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Fair Value Measurements" sheetId="8" state="visible" r:id="rId8"/>
    <sheet xmlns:r="http://schemas.openxmlformats.org/officeDocument/2006/relationships" name="Derivative Financial Instrument" sheetId="9" state="visible" r:id="rId9"/>
    <sheet xmlns:r="http://schemas.openxmlformats.org/officeDocument/2006/relationships" name="Goodwill and Intangible Assets" sheetId="10" state="visible" r:id="rId10"/>
    <sheet xmlns:r="http://schemas.openxmlformats.org/officeDocument/2006/relationships" name="Composition of Certain Financia" sheetId="11" state="visible" r:id="rId11"/>
    <sheet xmlns:r="http://schemas.openxmlformats.org/officeDocument/2006/relationships" name="Revolving Line of Credit" sheetId="12" state="visible" r:id="rId12"/>
    <sheet xmlns:r="http://schemas.openxmlformats.org/officeDocument/2006/relationships" name="Senior Notes" sheetId="13" state="visible" r:id="rId13"/>
    <sheet xmlns:r="http://schemas.openxmlformats.org/officeDocument/2006/relationships" name="Restructuring Expens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Contingencies" sheetId="18" state="visible" r:id="rId18"/>
    <sheet xmlns:r="http://schemas.openxmlformats.org/officeDocument/2006/relationships" name="Nature of Business (Policies)" sheetId="19" state="visible" r:id="rId19"/>
    <sheet xmlns:r="http://schemas.openxmlformats.org/officeDocument/2006/relationships" name="Fair Value Measurements (Tables" sheetId="20" state="visible" r:id="rId20"/>
    <sheet xmlns:r="http://schemas.openxmlformats.org/officeDocument/2006/relationships" name="Derivative Financial Instrume21" sheetId="21" state="visible" r:id="rId21"/>
    <sheet xmlns:r="http://schemas.openxmlformats.org/officeDocument/2006/relationships" name="Goodwill and Intangible Assets " sheetId="22" state="visible" r:id="rId22"/>
    <sheet xmlns:r="http://schemas.openxmlformats.org/officeDocument/2006/relationships" name="Composition of Certain Financ23" sheetId="23" state="visible" r:id="rId23"/>
    <sheet xmlns:r="http://schemas.openxmlformats.org/officeDocument/2006/relationships" name="Senior Notes (Tables)" sheetId="24" state="visible" r:id="rId24"/>
    <sheet xmlns:r="http://schemas.openxmlformats.org/officeDocument/2006/relationships" name="Restructuring Expenses (Tables)"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Fair Value Measurements - Finan" sheetId="28" state="visible" r:id="rId28"/>
    <sheet xmlns:r="http://schemas.openxmlformats.org/officeDocument/2006/relationships" name="Derivative Financial Instrume29" sheetId="29" state="visible" r:id="rId29"/>
    <sheet xmlns:r="http://schemas.openxmlformats.org/officeDocument/2006/relationships" name="Derivative Financial Instrume30" sheetId="30" state="visible" r:id="rId30"/>
    <sheet xmlns:r="http://schemas.openxmlformats.org/officeDocument/2006/relationships" name="Derivative Financial Instrume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Composition of Certain Financ36" sheetId="36" state="visible" r:id="rId36"/>
    <sheet xmlns:r="http://schemas.openxmlformats.org/officeDocument/2006/relationships" name="Revolving Line of Credit (Detai" sheetId="37" state="visible" r:id="rId37"/>
    <sheet xmlns:r="http://schemas.openxmlformats.org/officeDocument/2006/relationships" name="Senior Notes (Detail)" sheetId="38" state="visible" r:id="rId38"/>
    <sheet xmlns:r="http://schemas.openxmlformats.org/officeDocument/2006/relationships" name="Restructuring Expenses - Summar" sheetId="39" state="visible" r:id="rId39"/>
    <sheet xmlns:r="http://schemas.openxmlformats.org/officeDocument/2006/relationships" name="Income Taxes -Additional Inform" sheetId="40" state="visible" r:id="rId40"/>
    <sheet xmlns:r="http://schemas.openxmlformats.org/officeDocument/2006/relationships" name="Earnings per Share - Reconcilia" sheetId="41" state="visible" r:id="rId41"/>
    <sheet xmlns:r="http://schemas.openxmlformats.org/officeDocument/2006/relationships" name="Earnings per Share - Additional" sheetId="42" state="visible" r:id="rId42"/>
    <sheet xmlns:r="http://schemas.openxmlformats.org/officeDocument/2006/relationships" name="Segment Information - Additiona" sheetId="43" state="visible" r:id="rId43"/>
    <sheet xmlns:r="http://schemas.openxmlformats.org/officeDocument/2006/relationships" name="Segment Information - Summary o" sheetId="44" state="visible" r:id="rId44"/>
  </sheets>
  <definedNames/>
  <calcPr calcId="124519" fullCalcOnLoad="1"/>
</workbook>
</file>

<file path=xl/sharedStrings.xml><?xml version="1.0" encoding="utf-8"?>
<sst xmlns="http://schemas.openxmlformats.org/spreadsheetml/2006/main" uniqueCount="384">
  <si>
    <t>Document and Entity Information - shares</t>
  </si>
  <si>
    <t>6 Months Ended</t>
  </si>
  <si>
    <t>Mar. 31, 2018</t>
  </si>
  <si>
    <t>Apr. 13, 2018</t>
  </si>
  <si>
    <t>Document And Entity Information [Abstract]</t>
  </si>
  <si>
    <t>Entity Registrant Name</t>
  </si>
  <si>
    <t>FAIR ISAAC CORP</t>
  </si>
  <si>
    <t>Trading Symbol</t>
  </si>
  <si>
    <t>FICO</t>
  </si>
  <si>
    <t>Entity Central Index Key</t>
  </si>
  <si>
    <t>Current Fiscal Year End Date</t>
  </si>
  <si>
    <t>--09-30</t>
  </si>
  <si>
    <t>Entity Filer Category</t>
  </si>
  <si>
    <t>Large Accelerated Filer</t>
  </si>
  <si>
    <t>Document Type</t>
  </si>
  <si>
    <t>10-Q</t>
  </si>
  <si>
    <t>Document Period End Date</t>
  </si>
  <si>
    <t>Mar. 31,
		2018</t>
  </si>
  <si>
    <t>Document Fiscal Year Focus</t>
  </si>
  <si>
    <t>Document Fiscal Period Focus</t>
  </si>
  <si>
    <t>Q2</t>
  </si>
  <si>
    <t>Amendment Flag</t>
  </si>
  <si>
    <t>false</t>
  </si>
  <si>
    <t>Entity Common Stock, Shares Outstanding</t>
  </si>
  <si>
    <t>CONDENSED CONSOLIDATED BALANCE SHEETS - USD ($) $ in Thousands</t>
  </si>
  <si>
    <t>Sep. 30, 2017</t>
  </si>
  <si>
    <t>Current assets:</t>
  </si>
  <si>
    <t>Cash and cash equivalents</t>
  </si>
  <si>
    <t>Accounts receivable, net</t>
  </si>
  <si>
    <t>Prepaid expenses and other current assets</t>
  </si>
  <si>
    <t>Total current assets</t>
  </si>
  <si>
    <t>Marketable Securities</t>
  </si>
  <si>
    <t>Marketable securities</t>
  </si>
  <si>
    <t>Other investments</t>
  </si>
  <si>
    <t>Property and equipment, net</t>
  </si>
  <si>
    <t>Goodwill</t>
  </si>
  <si>
    <t>Intangible assets, net</t>
  </si>
  <si>
    <t>Deferred income taxes</t>
  </si>
  <si>
    <t>Other assets</t>
  </si>
  <si>
    <t>Total assets</t>
  </si>
  <si>
    <t>Current liabilities:</t>
  </si>
  <si>
    <t>Accounts payable</t>
  </si>
  <si>
    <t>Accrued compensation and employee benefits</t>
  </si>
  <si>
    <t>Other accrued liabilities</t>
  </si>
  <si>
    <t>Deferred revenue</t>
  </si>
  <si>
    <t>Current maturities on debt</t>
  </si>
  <si>
    <t>Total current liabilities</t>
  </si>
  <si>
    <t>Long-term debt</t>
  </si>
  <si>
    <t>Other liabilities</t>
  </si>
  <si>
    <t>Total liabilities</t>
  </si>
  <si>
    <t>Commitments and contingencies</t>
  </si>
  <si>
    <t xml:space="preserve"> </t>
  </si>
  <si>
    <t>Stockholders’ equity:</t>
  </si>
  <si>
    <t>Preferred stock ($0.01 par value; 1,000 shares authorized; none issued and outstanding)</t>
  </si>
  <si>
    <t>Common stock ($0.01 par value; 200,000 shares authorized, 88,857 shares issued and 29,835 and 30,243 shares outstanding at March 31, 2018 and September 30, 2017, respectively)</t>
  </si>
  <si>
    <t>Paid-in-capital</t>
  </si>
  <si>
    <t>Treasury stock, at cost (59,022 and 58,614 shares at March 31, 2018 and September 30, 2017, respectively)</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INCOME AND COMPREHENSIVE INCOME - USD ($) shares in Thousands, $ in Thousands</t>
  </si>
  <si>
    <t>3 Months Ended</t>
  </si>
  <si>
    <t>Mar. 31, 2017</t>
  </si>
  <si>
    <t>Revenues:</t>
  </si>
  <si>
    <t>Transactional and maintenance</t>
  </si>
  <si>
    <t>Professional services</t>
  </si>
  <si>
    <t>License</t>
  </si>
  <si>
    <t>Total revenues</t>
  </si>
  <si>
    <t>Operating expenses:</t>
  </si>
  <si>
    <t>Cost of revenues</t>
  </si>
  <si>
    <t>[1]</t>
  </si>
  <si>
    <t>Research and development</t>
  </si>
  <si>
    <t>Selling, general and administrative</t>
  </si>
  <si>
    <t>Amortization of intangible assets</t>
  </si>
  <si>
    <t>Total operating expenses</t>
  </si>
  <si>
    <t>Operating income</t>
  </si>
  <si>
    <t>Interest expense, net</t>
  </si>
  <si>
    <t>Other income (expense), net</t>
  </si>
  <si>
    <t>Income before income taxes</t>
  </si>
  <si>
    <t>Provision for income taxes</t>
  </si>
  <si>
    <t>Net income</t>
  </si>
  <si>
    <t>Other comprehensive income (loss):</t>
  </si>
  <si>
    <t>Foreign currency translation adjustments</t>
  </si>
  <si>
    <t>Comprehensive income</t>
  </si>
  <si>
    <t>Earnings per share:</t>
  </si>
  <si>
    <t>Basic (in dollars per share)</t>
  </si>
  <si>
    <t>Diluted (in dollars per share)</t>
  </si>
  <si>
    <t>Shares used in computing earnings per share:</t>
  </si>
  <si>
    <t>Basic (in shares)</t>
  </si>
  <si>
    <t>Diluted (in shares)</t>
  </si>
  <si>
    <t>Cost of revenues and selling, general and administrative expenses exclude the amortization of intangible assets. See Note 4.</t>
  </si>
  <si>
    <t>CONDENSED CONSOLIDATED STATEMENT OF STOCKHOLDERS' EQUITY - 6 months ended Mar. 31, 2018 - USD ($) shares in Thousands, $ in Thousands</t>
  </si>
  <si>
    <t>Total</t>
  </si>
  <si>
    <t>Common Stock</t>
  </si>
  <si>
    <t>Paid-in-Capital</t>
  </si>
  <si>
    <t>Treasury Stock</t>
  </si>
  <si>
    <t>Retained Earnings</t>
  </si>
  <si>
    <t>Accumulated Other Comprehensive Loss</t>
  </si>
  <si>
    <t>Beginning Balance (in shares) at Sep. 30, 2017</t>
  </si>
  <si>
    <t>Beginning Balance at Sep. 30, 2017</t>
  </si>
  <si>
    <t>Increase (Decrease) in Stockholders' Equity [Roll Forward]</t>
  </si>
  <si>
    <t>Share-based compensation</t>
  </si>
  <si>
    <t>Issuance of treasury stock under employee stock plans (in shares)</t>
  </si>
  <si>
    <t>Issuance of treasury stock under employee stock plans</t>
  </si>
  <si>
    <t>Repurchases of common stock (in shares)</t>
  </si>
  <si>
    <t>Repurchases of common stock</t>
  </si>
  <si>
    <t>Ending Balance (in shares) at Mar. 31, 2018</t>
  </si>
  <si>
    <t>Ending Balance at Mar. 31, 2018</t>
  </si>
  <si>
    <t>CONDENSED CONSOLIDATED STATEMENTS OF CASH FLOWS - USD ($) $ in Thousands</t>
  </si>
  <si>
    <t>Cash flows from operating activities:</t>
  </si>
  <si>
    <t>Adjustments to reconcile net income to net cash provided by operating activities:</t>
  </si>
  <si>
    <t>Depreciation and amortization</t>
  </si>
  <si>
    <t>Net gain on marketable securities</t>
  </si>
  <si>
    <t>Provision for doubtful accounts, net</t>
  </si>
  <si>
    <t>Net loss on sales of property and equipment</t>
  </si>
  <si>
    <t>Changes in operating assets and liabilities:</t>
  </si>
  <si>
    <t>Accounts receivable</t>
  </si>
  <si>
    <t>Prepaid expenses and other assets</t>
  </si>
  <si>
    <t>Net cash provided by operating activities</t>
  </si>
  <si>
    <t>Cash flows from investing activities:</t>
  </si>
  <si>
    <t>Purchases of property and equipment</t>
  </si>
  <si>
    <t>Proceeds from sales of marketable securities</t>
  </si>
  <si>
    <t>Purchases of marketable securities</t>
  </si>
  <si>
    <t>Net cash used in investing activities</t>
  </si>
  <si>
    <t>Cash flows from financing activities:</t>
  </si>
  <si>
    <t>Proceeds from revolving line of credit</t>
  </si>
  <si>
    <t>Payments on revolving line of credit</t>
  </si>
  <si>
    <t>Payments on debt issuance costs</t>
  </si>
  <si>
    <t>Proceeds from issuance of treasury stock under employee stock plans</t>
  </si>
  <si>
    <t>Taxes paid related to net share settlement of equity awards</t>
  </si>
  <si>
    <t>Dividends paid</t>
  </si>
  <si>
    <t>Net cash used in financing activities</t>
  </si>
  <si>
    <t>Effect of exchange rate changes on cash</t>
  </si>
  <si>
    <t>Increase in cash and cash equivalents</t>
  </si>
  <si>
    <t>Cash and cash equivalents, beginning of period</t>
  </si>
  <si>
    <t>Cash and cash equivalents, end of period</t>
  </si>
  <si>
    <t>Supplemental disclosures of cash flow information:</t>
  </si>
  <si>
    <t>Cash paid for income taxes, net of refunds</t>
  </si>
  <si>
    <t>Cash paid for interest</t>
  </si>
  <si>
    <t>Supplemental disclosures of non-cash investing and financing activities:</t>
  </si>
  <si>
    <t>Purchase of property and equipment included in accounts payable</t>
  </si>
  <si>
    <t>Repurchases of Common Stock Incurred Not Yet Paid</t>
  </si>
  <si>
    <t>Nature of Business</t>
  </si>
  <si>
    <t>Accounting Policies [Abstract]</t>
  </si>
  <si>
    <t>Nature of Business Fair Isaac Corporation Incorporated under the laws of the State of Delaware, Fair Isaac Corporation (“FICO”) is a provider of analytic, software and data management products and services that enable businesses to automate, improve and connect decisions. FICO provides a range of analytical solutions, credit scoring and credit account management products and services to banks, credit reporting agencies, credit card processing agencies, insurers, retailers, telecommunications providers, pharmaceutical companies, healthcare organizations, public agencies and organizations in other industries. In these condensed consolidated financial statements, Fair Isaac Corporation is referred to as “FICO,” “we,” “us,” “our,” or “the Company.” Principles of Consolidation and Basis of Presentation We have prepared the accompanying unaudited interim condensed consolidated financial statements in accordance with the instructions to Form 10-Q and the applicable accounting guidance. Consequently, we have not necessarily included all information and footnotes required for audited financial statements. In our opinion, the accompanying unaudited interim condensed consolidated financial statements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year ended September 30, 2017 . The interim financial information contained in this report is not necessarily indicative of the results to be expected for any other interim period or for the entire fiscal year. The condensed consolidated financial statements include the accounts of FICO and its subsidiaries. All intercompany accounts and transactions have been eliminated. Use of Estimates We make estimates and assumptions that affect the amounts reported in the financial statements and the disclosures made in the accompanying notes. For example, we use estimates in determining the collectability of accounts receivable; the appropriate levels of various accrual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 New Accounting Pronouncements In May 2014, the Financial Accounting Standards Board (“FASB”) issued ASU No. 2014-09, “ Revenue from Contracts with Customers (Topic 606) ”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 Deferral of the Effective Date ”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our fiscal year beginning October 1, 2018. Early adoption is permitted to the original effective date of December 15, 2016 (including interim reporting periods within those periods). In March 2016, the FASB issued ASU No. 2016-08, “ Principal versus Agent Considerations (Reporting Revenue versus Net) ” (“ASU 2016-08”), which clarifies the implementation guidance on principal versus agent considerations in the new revenue recognition standard. In April 2016, the FASB issued ASU No. 2016-10, “ Identifying Performance Obligations and Licensing ” (“ASU 2016-10”), which reduces the complexity when applying the guidance for identifying performance obligations and improves the operability and understandability of the license implementation guidance. In May 2016, the FASB issued ASU No. 2016-12 “ Narrow-Scope Improvements and Practical Expedients ” (“ASU 2016-12”), which amends the guidance on transition, collectability, noncash consideration and the presentation of sales and other similar taxes. In December 2016, the FASB further issued ASU 2016-20, “ Technical Corrections and Improvements to Topic 606, Revenue from Contracts with Customers ”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issues that were raised by stakeholders and provide additional practical expedients to reduce the cost and complexity of applying the new revenue standard. These amendments have the same effective date as the new revenue standard. We have established a cross-functional implementation team consisting of representatives across the organization to address the scope of work required to implement the recognition and disclosure requirements under the new standard. This cross-functional implementation team has developed a project plan, which includes evaluating customer contracts across the organization, developing policies, processes and tools to report financial results, and implementing and evaluating our internal controls over financial reporting that will be necessary under the new standard. We currently plan to adopt Topic 606 in the first quarter of our fiscal 2019 using the retrospective transition method. Our ability to adopt Topic 606 using the full retrospective method is dependent on system readiness, and the completion of our analysis of information necessary to restate prior period financial statements. As we continue to assess the new standard along with industry trends and additional interpretive guidance, we may adjust our implementation plan accordingly. We are continuing to assess the impact of adopting Topic 606 on our consolidated financial statements and believe the new standard will impact the following policies and disclosures: • Timing of revenue recognition of license revenue on term licenses and transactional revenue on guaranteed minimum fees related to our on-premises software products. Under the new standard, we expect to recognize revenue when control of the license is transferred to the customer, rather than at the date payments become due and payable or ratably over the term of the contract required under the current standard; • Presentation of contract balances. Under the new standard, when we enter into noncancellable contracts that provide unconditional rights to payment from our customers for services that we have not yet completed providing or services we will provide in the near future, we expect to present the unconditional rights as receivables, regardless of whether cash has been received from customers; • Required disclosures including information about remaining transaction price and when we expect to recognize revenue; and • Accounting for commissions under the new standard will result in the deferral of incremental commission costs for obtaining contracts. We do not currently expect Topic 606 to have a significant effect on the timing of revenue recognition for our maintenance or professional services revenues, or SaaS contracts. In October 2016, the FASB issued ASU No. 2016-16, “ Income Taxes (Topic 740): Intra-Entity Transfers of Assets Other Than Inventory ” (“ASU 2016-16”). ASU 2016-16 requires an entity to recognize the income tax consequences of an intra-entity transfer of an asset, other than inventory, when the transfer occurs. The guidance is effective for fiscal years and interim periods beginning after December 15, 2017, which means it will be effective for our fiscal year beginning October 1, 2018. ASU 2016-16 should be applied on a modified retrospective basis through a cumulative-effect adjustment directly to retained earnings at the beginning of the period of adoption. Early adoption is permitted as of the beginning of an annual reporting period for which financial statements (interim or annual) have not been issued. We do not believe that adoption of ASU 2016-16 will have a significant impact on our consolidated financial statements. In February 2016, the FASB issued ASU No. 2016-02, “ Leases (Topic 842) ”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ASU 2016-02 is effective for fiscal years and interim periods within those fiscal years beginning after December 15, 2018, which means it will be effective for our fiscal year beginning October 1, 2019. Early adoption is permitted. We are currently evaluating the timing of our adoption and the impact that the updated standard will have on our consolidated financial statements.</t>
  </si>
  <si>
    <t>Fair Value Measurements</t>
  </si>
  <si>
    <t>Fair Value Disclosures [Abstract]</t>
  </si>
  <si>
    <t>Fair Value Measure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Our Level 1 assets are comprised of money market funds and certain equity securities.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We do not have any assets that are valued using inputs identified under a Level 2 hierarchy as of March 31, 2018 and September 30, 2017 .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We do not have any assets or liabilities that are valued using inputs identified under a Level 3 hierarchy as of March 31, 2018 and September 30, 2017 . The following tables represent financial assets that we measured at fair value on a recurring basis at March 31, 2018 and September 30, 2017 : March 31, 2018 Active Markets for Identical Instruments (Level 1) Fair Value as of March 31, 2018 (In thousands) Assets: Cash equivalents (1) $ 11,237 $ 11,237 Marketable securities (2) 16,134 16,134 Total $ 27,371 $ 27,371 September 30, 2017 Active Markets for Fair Value as of September 30, 2017 (In thousands) Assets: Cash equivalents (1) $ 15,295 $ 15,295 Marketable securities (2) 13,791 13,791 Total $ 29,086 $ 29,086 (1) Included in cash and cash equivalents on our condensed consolidated balance sheet at March 31, 2018 and September 30, 2017 . Not included in these tables are cash deposits of $96.6 million and $90.3 million at March 31, 2018 and September 30, 2017 , respectively. (2) Represents securities held under a supplemental retirement and savings plan for senior management employees, which are distributed upon termination or retirement of the employees. Included in marketable securities on our condensed consolidated balance sheet at March 31, 2018 and September 30, 2017 . Where applicable, we use quoted prices in active markets for identical assets or liabilities to determine fair value. This pricing applies to our Level 1 investments. To the extent quoted prices in active markets for assets or liabilities are not available, the valuation techniques used to measure the fair values of our financial assets incorporate market inputs, which include reported trades, broker/dealer quotes, benchmark yields, issuer spreads, benchmark securities and other inputs derived from or corroborated by observable market data. This methodology would apply to our Level 2 investments. We have not changed our valuation techniques in measuring the fair value of any financial assets and liabilities during the period. For the fair value of our derivative instruments and senior notes, see Note 3 and Note 7, respectively.</t>
  </si>
  <si>
    <t>Derivative Financial Instruments</t>
  </si>
  <si>
    <t>Derivative Instruments and Hedging Activities Disclosure [Abstract]</t>
  </si>
  <si>
    <t>Derivative Financial Instruments We use derivative instruments to manage risks caused by fluctuations in foreign exchange rates. The primary objective of our derivative instruments is to protect the value of foreign-currency-denominated receivable and cash balances from the effects of volatility in foreign exchange rates that might occur prior to conversion to their respective functional currencies. We principally utilize foreign currency forward contracts, which enable us to buy and sell foreign currencies in the future at fixed exchange rates and economically offset changes in foreign exchange rates. We routinely enter into contracts to offset exposures denominated in the British pound, Euro, and Singapore dollar. Foreign-currency-denominated receivable and cash balances are remeasured at foreign exchange rates in effect on the balance sheet date with the effects of changes in foreign exchange rates reported in other income (expense), net. The forward contracts are not designated as hedges and are marked to market through other income (expense), net. Fair value changes in the forward contracts help mitigate the changes in the value of the remeasured receivable and cash balances attributable to changes in foreign exchange rates. The forward contracts are short-term in nature and typically have average maturities at inception of less than three months . The following tables summarize our outstanding foreign currency forward contracts, by currency, at March 31, 2018 and September 30, 2017 : March 31, 2018 Contract Amount Fair Value Foreign Currency US$ US$ (In thousands) Sell foreign currency: Euro (EUR) EUR 5,250 $ 6,506 $ — Buy foreign currency: British pound (GBP) GBP 6,556 $ 9,250 $ — Singapore dollar (SGD) SGD 8,363 $ 6,400 $ — September 30, 2017 Contract Amount Fair Value Foreign Currency US$ US$ (In thousands) Sell foreign currency: Euro (EUR) EUR 5,050 $ 5,968 $ — Buy foreign currency: British pound (GBP) GBP 9,341 $ 12,500 $ — The foreign currency forward contracts were entered into on March 31, 2018 and September 30, 2017 , respectively; therefore, their fair value was $0 on each of these dates. Gains (losses) on derivative financial instruments are recorded in our condensed consolidated statements of income and comprehensive income as a component of other income (expense), net, and consisted of the following: Quarter Ended March 31, Six Months Ended March 31, 2018 2017 2018 2017 (In thousands) Gains (losses) on foreign currency forward contracts $ 425 $ 55 $ 619 $ (505 )</t>
  </si>
  <si>
    <t>Goodwill and Intangible Assets</t>
  </si>
  <si>
    <t>Goodwill and Intangible Assets Disclosure [Abstract]</t>
  </si>
  <si>
    <t>Goodwill and Intangible Assets Amortization expense associated with our intangible assets, which has been reflected as a separate operating expense caption within the accompanying condensed consolidated statements of income and comprehensive income, consisted of the following: Quarter Ended March 31, Six Months Ended March 31, 2018 2017 2018 2017 (In thousands) Cost of revenues $ 615 $ 1,687 $ 1,321 $ 3,373 Selling, general and administrative expenses 1,069 1,625 2,151 3,259 $ 1,684 $ 3,312 $ 3,472 $ 6,632 Cost of revenues reflects our amortization of completed technology and selling, general and administrative expenses reflects our amortization of other intangible assets. Intangible assets, gross were $ 111.5 million and $ 114.5 million as of March 31, 2018 and September 30, 2017 , respectively. Estimated future intangible asset amortization expense associated with intangible assets existing at March 31, 2018 was as follows (in thousands): Year Ended September 30, 2018 (excluding the six months ended March 31, 2018) $ 3,206 2019 6,207 2020 3,744 2021 2,463 2022 2,314 Thereafter 217 $ 18,151 The following table summarizes changes to goodwill during the six months ended March 31, 2018 , both in total and as allocated to our segments: Applications Scores Decision Management Software Total (In thousands) Balance at September 30, 2017 $ 588,288 $ 146,648 $ 69,478 $ 804,414 Foreign currency translation adjustment 7,959 — 734 8,693 Balance at March 31, 2018 $ 596,247 $ 146,648 $ 70,212 $ 813,107</t>
  </si>
  <si>
    <t>Composition of Certain Financial Statement Captions</t>
  </si>
  <si>
    <t>Organization, Consolidation and Presentation of Financial Statements [Abstract]</t>
  </si>
  <si>
    <t>Composition of Certain Financial Statement Captions The following table summarizes property and equipment, and the related accumulated depreciation and amortization, at March 31, 2018 and September 30, 2017 : March 31, September 30, (In thousands) Property and equipment $ 149,877 $ 135,360 Less: accumulated depreciation and amortization (104,766 ) (94,657 ) $ 45,111 $ 40,703</t>
  </si>
  <si>
    <t>Revolving Line of Credit</t>
  </si>
  <si>
    <t>Debt Disclosure [Abstract]</t>
  </si>
  <si>
    <t>Revolving Line of Credit We have a $600 million unsecured revolving line of credit with a syndicate of banks that expires on December 30, 2019 . Proceeds from the credit facility can be used for working capital and general corporate purposes and may also be used for the refinancing of existing debt, acquisitions and the repurchase of our common stock. Interest on amounts borrowed under the credit facility is based on (i) a base rate, which is the greater of (a) the prime rate, (b) the Federal Funds rate plus 0.500% and (c) the one-month LIBOR rate plus 1.000% , plus, in each case, an applicable margin, or (ii) an adjusted LIBOR rate plus an applicable margin. The applicable margin for base rate borrowings ranges from 0% to 0.875% and for LIBOR borrowings ranges from 1.000% to 1.875% , and is determined based on our consolidated leverage ratio. In addition, we must pay credit facility fees. The credit facility contains certain restrictive covenants including maintaining a minimum fixed charge ratio of 2.5 and a maximum consolidated leverage ratio of 3.0 , subject to a step up to 3.5 following certain permitted acquisitions. The credit agreement also contains other covenants typical of unsecured facilities. As of March 31, 2018 , we had $460.0 million in borrowings outstanding at a weighted average interest rate of 2.973% , of which $400.0 million was classified as a long-term liability and recorded in long-term debt within the accompanying condensed consolidated balance sheets. We were in compliance with all financial covenants under this credit facility as of March 31, 2018 . Depending on market conditions, we may refinance some of our debt in 2018.</t>
  </si>
  <si>
    <t>Senior Notes</t>
  </si>
  <si>
    <t>Senior Notes On May 7, 2008, we issued $275 million of senior notes in a private placement to a group of institutional investors (the “2008 Senior Notes”). The 2008 Senior Notes were issued in four series with maturities ranging from 5 to 10 years. The outstanding 2008 Senior Notes’ weighted average interest rate is 7.2% and the weighted average maturity is 10.0 years . On July 14, 2010, we issued $245 million of senior notes in a private placement to a group of institutional investors (the “2010 Senior Notes” and, with the 2008 Senior Notes, the “Senior Notes”). The 2010 Senior Notes were issued in four series with maturities ranging from 6 to 10 years. The outstanding 2010 Senior Notes’ weighted average interest rate is 5.6% and the weighted average maturity is 9.8 years . The Senior Notes require interest payments semi-annually and contain certain restrictive covenants, including the maintenance of consolidated net debt to consolidated EBITDA ratio and a fixed charge coverage ratio. The purchase agreements for the Senior Notes also contain certain covenants typical of unsecured facilities. As of March 31, 2018 , we were in compliance with all financial covenants. The following table presents the carrying amounts and fair values for the Senior Notes at March 31, 2018 and September 30, 2017 : March 31, 2018 September 30, 2017 Carrying Fair Value Carrying Fair Value (In thousands) The 2008 Senior Notes $ 131,000 $ 131,527 $ 131,000 $ 134,250 The 2010 Senior Notes 113,000 116,601 113,000 119,106 Debt issuance costs (132 ) (132 ) (199 ) (199 ) Total $ 243,868 $ 247,996 $ 243,801 $ 253,157 We measure the fair value of the Senior Notes based on Level 2 inputs, which include quoted market prices and interest rate spreads of similar securities.</t>
  </si>
  <si>
    <t>Restructuring Expenses</t>
  </si>
  <si>
    <t>Restructuring and Related Activities [Abstract]</t>
  </si>
  <si>
    <t>Restructuring Expenses The following table summarizes our restructuring accruals related to facility closures and employee separation charges. The current portion and non-current portion is recorded in other accrued current liabilities and other long-term liabilities, respectively, within the accompanying condensed consolidated balance sheets. The balance for all the facilities charges will be paid by the end of fiscal 2020. The balance for all the employee separation costs was paid before the end of the second quarter of fiscal 2018. Accrual at Cash Payments Accrual at September 30, 2017 March 31, 2018 (In thousands) Facilities charges $ 8,120 $ (1,417 ) $ 6,703 Employee separation 185 (185 ) — 8,305 $ (1,602 ) 6,703 Less: current portion (3,077 ) (3,592 ) Non-current $ 5,228 $ 3,111</t>
  </si>
  <si>
    <t>Income Taxes</t>
  </si>
  <si>
    <t>Income Tax Disclosure [Abstract]</t>
  </si>
  <si>
    <t>Income Taxes Effective Tax Rate The effective income tax rate was 20.9% and 24.3% during the quarters ended March 31, 2018 and 2017 , respectively, and 20.3% and (1.9)% during the six months ended March 31, 2018 and 2017, respectively. The provision for income taxes during interim quarterly reporting periods is based on our estimates of the effective tax rates for the full fiscal year. The effective tax rate in any quarter can also be affected positively or negatively by adjustments that are required to be reported in the specific quarter of resolution. The effective tax rate for the six months ended March 31, 2018 was significantly impacted by recording the impact of the Tax Cuts and Jobs Act (the “Tax Act”), enacted on December 22, 2017 by the U.S. government. The Tax Act makes broad and complex changes to the U.S. tax code that will affect our fiscal year ended September 30, 2018, including, but not limited to, (1) reducing the U.S. federal corporate tax rate and (2) requiring a one-time transition tax on certain un-repatriated earnings of foreign subsidiaries that is payable over eight years. The Tax Act reduces the federal corporate tax rate to 21.0% effective January 1, 2018. In accordance with Section 15 of the Internal Revenue Code, we will utilize a blended rate of 24.5% for our fiscal 2018 tax year, by applying a prorated percentage of the number of days prior to and subsequent to the January 1, 2018 effective date. We recorded provisional charges for the re-measurement of the deferred tax assets of $5.6 million to our income tax expense related to long-term deferred tax assets and $3.0 million related to short-term deferred tax assets during the six months ended March 31, 2018. The Deemed Repatriation Transition Tax (the “Transition Tax”) is a tax on previously untaxed accumulated earnings and profits (“E&amp;P”) of certain of our foreign subsidiaries. To determine the amount of the Transition Tax, we must determine, in addition to other factors, the amount of post-1986 E&amp;P of the relevant subsidiaries, as well as the amount of non-U.S. income taxes paid on such earnings. As of March 31, 2018, we are able to make a reasonable estimate and recorded a provisional Transition Tax obligation of $4.9 million .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we are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W e are continuing to gather additional information to determine the final impact. The total unrecognized tax benefit for uncertain tax positions is estimated to be $6.4 million and $6.5 million at March 31, 2018 and September 30, 2017 , respectively. We recognize interest expense related to unrecognized tax benefits and penalties as part of the provision for income taxes in our condensed consolidated statements of income and comprehensive income. We have accrued interest of $0.5 million and $0.4 million related to unrecognized tax benefits as of March 31, 2018 and September 30, 2017 , respectively.</t>
  </si>
  <si>
    <t>Earnings per Share</t>
  </si>
  <si>
    <t>Earnings Per Share [Abstract]</t>
  </si>
  <si>
    <t>Earnings per Share The following table presents reconciliations for the numerators and denominators of basic and diluted earnings per share (“EPS”) for the quarters and six-month periods ended March 31, 2018 and 2017 : Quarter Ended March 31, Six Months Ended March 31, 2018 2017 2018 2017 (In thousands, except per share data) Numerator for diluted and basic earnings per share: Net Income $ 32,275 $ 25,084 $ 59,574 $ 62,985 Denominator - share: Basic weighted-average shares 29,985 31,017 30,032 31,003 Effect of dilutive securities 1,315 1,243 1,399 1,395 Diluted weighted-average shares 31,300 32,260 31,431 32,398 Earnings per share: Basic $ 1.08 $ 0.81 $ 1.98 $ 2.03 Diluted $ 1.03 $ 0.78 $ 1.90 $ 1.94 We exclude the options to purchase shares of common stock in the computation of the diluted EPS where the exercise price of the options exceeds the average market price of our common stock as their inclusion would be antidilutive. There were approximately 19,000 and 34,000 options excluded for the quarters ended March 31, 2018 and 2017 , respectively. There were approximately 11,000 and 17,000 options excluded for the six months ended March 31, 2018 and 2017 , respectively.</t>
  </si>
  <si>
    <t>Segment Information</t>
  </si>
  <si>
    <t>Segment Reporting [Abstract]</t>
  </si>
  <si>
    <t>Segment Information We are organized into the following three operating segments, each of which is a reportable segment, to align with internal management of our worldwide business operations based on product offerings. • Applications . This segment includes pre-configured decision management applications designed for a specific type of business problem or process — such as marketing, account origination, customer management, fraud, collections and insurance claims management — as well as associated professional services. These applications are available to our customers as on-premises software, and many are available as hosted, software-as-a-service (“SaaS”) applications through the FICO ® Analytic Cloud. • Scores. This segment includes our business-to-business scoring solutions, our myFICO ® solutions for consumers and associated professional services. Our scoring solutions give our clients access to analytics that can be easily integrated into their transaction streams and decision-making processes. Our scoring solutions are distributed through major credit reporting agencies, as well as services through which we provide our scores to clients directly. • Decision Management Software. This segment is composed of analytic and decision management software tools that clients can use to create their own custom decision management applications, our new FICO ® Decision Management Suite, as well as associated professional services. These tools are available to our customers as on-premises software or through the FICO ® Analytic Cloud. Our Chief Executive Officer evaluates segment financial performance based on segment revenues and segment operating income. Segment operating expenses consist of direct and indirect costs principally related to personnel, facilities, consulting, travel and depreciation. Indirect costs are allocated to the segments generally based on relative segment revenues, fixed rates established by management based upon estimated expense contribution levels and other assumptions that management considers reasonable. We do not allocate broad-based incentive expense, share-based compensation expense, restructuring expense, amortization expense, various corporate charges and certain other income and expense measures to our segments. These income and expense items are not allocated because they are not considered in evaluating the segment’s operating performance. Our Chief Executive Officer does not evaluate the financial performance of each segment based on its respective assets, nor capital expenditures where depreciation amounts are allocated to the segments from their internal cost centers as described above. The following tables summarize segment information for the quarters and six-month periods ended March 31, 2018 and 2017 : Quarter Ended March 31, 2018 Applications Scores Decision Management Software Unallocated Corporate Expenses Total (In thousands) Segment revenues: Transactional and maintenance $ 97,630 $ 85,644 $ 11,921 $ — $ 195,195 Professional services 38,516 682 6,880 — 46,078 License 10,553 1,584 4,448 — 16,585 Total segment revenues 146,699 87,910 23,249 — 257,858 Segment operating expense (107,039 ) (16,411 ) (31,913 ) (33,493 ) (188,856 ) Segment operating income (loss) $ 39,660 $ 71,499 $ (8,664 ) $ (33,493 ) 69,002 Unallocated share-based compensation expense (19,239 ) Unallocated amortization expense (1,684 ) Operating income 48,079 Unallocated interest expense, net (7,116 ) Unallocated other expense, net (161 ) Income before income taxes $ 40,802 Depreciation expense $ 3,834 $ 147 $ 1,291 $ 238 $ 5,510 Quarter Ended March 31, 2017 Applications Scores Decision Management Software Unallocated Corporate Expenses Total (In thousands) Segment revenues: Transactional and maintenance $ 86,013 $ 63,628 $ 11,608 $ — $ 161,249 Professional services 32,640 994 7,650 — 41,284 License 15,684 811 9,350 — 25,845 Total segment revenues 134,337 65,433 28,608 — 228,378 Segment operating expense (99,454 ) (14,484 ) (31,152 ) (25,223 ) (170,313 ) Segment operating income (loss) $ 34,883 $ 50,949 $ (2,544 ) $ (25,223 ) 58,065 Unallocated share-based compensation expense (14,712 ) Unallocated amortization expense (3,312 ) Operating income 40,041 Unallocated interest expense, net (6,578 ) Unallocated other expense, net (327 ) Income before income taxes $ 33,136 Depreciation expense $ 3,959 $ 236 $ 1,202 $ 341 $ 5,738 Six Months Ended March 31, 2018 Applications Scores Decision Management Software Unallocated Corporate Expenses Total (In thousands) Segment revenues: Transactional and maintenance $ 190,843 $ 155,218 $ 23,796 $ — $ 369,857 Professional services 73,369 960 14,375 — 88,704 License 23,896 1,647 9,075 — 34,618 Total segment revenues 288,108 157,825 47,246 — 493,179 Segment operating expense (209,658 ) (32,298 ) (63,766 ) (60,253 ) (365,975 ) Segment operating income (loss) $ 78,450 $ 125,527 $ (16,520 ) $ (60,253 ) 127,204 Unallocated share-based compensation expense (35,749 ) Unallocated amortization expense (3,472 ) Operating income 87,983 Unallocated interest expense, net (13,576 ) Unallocated other income, net 352 Income before income taxes $ 74,759 Depreciation expense $ 7,777 $ 302 $ 2,703 $ 522 $ 11,304 Six Months Ended March 31, 2017 Applications Scores Decision Management Software Unallocated Corporate Expenses Total (In thousands) Segment revenues: Transactional and maintenance $ 170,894 $ 121,880 $ 22,135 $ — $ 314,909 Professional services 66,981 1,515 16,331 — 84,827 License 31,227 1,420 15,595 — 48,242 Total segment revenues 269,102 124,815 54,061 — 447,978 Segment operating expense (199,251 ) (27,803 ) (60,237 ) (49,856 ) (337,147 ) Segment operating income (loss) $ 69,851 $ 97,012 $ (6,176 ) $ (49,856 ) 110,831 Unallocated share-based compensation expense (29,231 ) Unallocated amortization expense (6,632 ) Operating income 74,968 Unallocated interest expense, net (12,750 ) Unallocated other expense, net (427 ) Income before income taxes $ 61,791 Depreciation expense $ 7,827 $ 502 $ 2,328 $ 690 $ 11,347</t>
  </si>
  <si>
    <t>Contingencies</t>
  </si>
  <si>
    <t>Commitments and Contingencies Disclosure [Abstract]</t>
  </si>
  <si>
    <t>Contingencies We are in disputes with certain customers regarding amounts owed in connection with the sale of certain of our products and services. We also have had claims asserted by former employees relating to compensation and other employment matters. We are also involved in various other claims and legal actions arising in the ordinary course of business. We record litigation accruals for legal matters which are both probable and estimable. For legal proceedings for which there is a reasonable possibility of loss (meaning those losses for which the likelihood is more than remote but less than probable), we have determined we do not have material exposure on an aggregate basis.</t>
  </si>
  <si>
    <t>Nature of Business (Policies)</t>
  </si>
  <si>
    <t>Fair Isaac Corporation</t>
  </si>
  <si>
    <t>Fair Isaac Corporation Incorporated under the laws of the State of Delaware, Fair Isaac Corporation (“FICO”) is a provider of analytic, software and data management products and services that enable businesses to automate, improve and connect decisions. FICO provides a range of analytical solutions, credit scoring and credit account management products and services to banks, credit reporting agencies, credit card processing agencies, insurers, retailers, telecommunications providers, pharmaceutical companies, healthcare organizations, public agencies and organizations in other industries.</t>
  </si>
  <si>
    <t>Principles of Consolidation and Basis of Presentation</t>
  </si>
  <si>
    <t>Principles of Consolidation and Basis of Presentation We have prepared the accompanying unaudited interim condensed consolidated financial statements in accordance with the instructions to Form 10-Q and the applicable accounting guidance. Consequently, we have not necessarily included all information and footnotes required for audited financial statements. In our opinion, the accompanying unaudited interim condensed consolidated financial statements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year ended September 30, 2017 . The interim financial information contained in this report is not necessarily indicative of the results to be expected for any other interim period or for the entire fiscal year. The condensed consolidated financial statements include the accounts of FICO and its subsidiaries. All intercompany accounts and transactions have been eliminated.</t>
  </si>
  <si>
    <t>Use of Estimates</t>
  </si>
  <si>
    <t>Use of Estimates We make estimates and assumptions that affect the amounts reported in the financial statements and the disclosures made in the accompanying notes. For example, we use estimates in determining the collectability of accounts receivable; the appropriate levels of various accrual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t>
  </si>
  <si>
    <t>New Accounting Pronouncements</t>
  </si>
  <si>
    <t>New Accounting Pronouncements In May 2014, the Financial Accounting Standards Board (“FASB”) issued ASU No. 2014-09, “ Revenue from Contracts with Customers (Topic 606) ”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 Deferral of the Effective Date ”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our fiscal year beginning October 1, 2018. Early adoption is permitted to the original effective date of December 15, 2016 (including interim reporting periods within those periods). In March 2016, the FASB issued ASU No. 2016-08, “ Principal versus Agent Considerations (Reporting Revenue versus Net) ” (“ASU 2016-08”), which clarifies the implementation guidance on principal versus agent considerations in the new revenue recognition standard. In April 2016, the FASB issued ASU No. 2016-10, “ Identifying Performance Obligations and Licensing ” (“ASU 2016-10”), which reduces the complexity when applying the guidance for identifying performance obligations and improves the operability and understandability of the license implementation guidance. In May 2016, the FASB issued ASU No. 2016-12 “ Narrow-Scope Improvements and Practical Expedients ” (“ASU 2016-12”), which amends the guidance on transition, collectability, noncash consideration and the presentation of sales and other similar taxes. In December 2016, the FASB further issued ASU 2016-20, “ Technical Corrections and Improvements to Topic 606, Revenue from Contracts with Customers ”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issues that were raised by stakeholders and provide additional practical expedients to reduce the cost and complexity of applying the new revenue standard. These amendments have the same effective date as the new revenue standard. We have established a cross-functional implementation team consisting of representatives across the organization to address the scope of work required to implement the recognition and disclosure requirements under the new standard. This cross-functional implementation team has developed a project plan, which includes evaluating customer contracts across the organization, developing policies, processes and tools to report financial results, and implementing and evaluating our internal controls over financial reporting that will be necessary under the new standard. We currently plan to adopt Topic 606 in the first quarter of our fiscal 2019 using the retrospective transition method. Our ability to adopt Topic 606 using the full retrospective method is dependent on system readiness, and the completion of our analysis of information necessary to restate prior period financial statements. As we continue to assess the new standard along with industry trends and additional interpretive guidance, we may adjust our implementation plan accordingly. We are continuing to assess the impact of adopting Topic 606 on our consolidated financial statements and believe the new standard will impact the following policies and disclosures: • Timing of revenue recognition of license revenue on term licenses and transactional revenue on guaranteed minimum fees related to our on-premises software products. Under the new standard, we expect to recognize revenue when control of the license is transferred to the customer, rather than at the date payments become due and payable or ratably over the term of the contract required under the current standard; • Presentation of contract balances. Under the new standard, when we enter into noncancellable contracts that provide unconditional rights to payment from our customers for services that we have not yet completed providing or services we will provide in the near future, we expect to present the unconditional rights as receivables, regardless of whether cash has been received from customers; • Required disclosures including information about remaining transaction price and when we expect to recognize revenue; and • Accounting for commissions under the new standard will result in the deferral of incremental commission costs for obtaining contracts. We do not currently expect Topic 606 to have a significant effect on the timing of revenue recognition for our maintenance or professional services revenues, or SaaS contracts. In October 2016, the FASB issued ASU No. 2016-16, “ Income Taxes (Topic 740): Intra-Entity Transfers of Assets Other Than Inventory ” (“ASU 2016-16”). ASU 2016-16 requires an entity to recognize the income tax consequences of an intra-entity transfer of an asset, other than inventory, when the transfer occurs. The guidance is effective for fiscal years and interim periods beginning after December 15, 2017, which means it will be effective for our fiscal year beginning October 1, 2018. ASU 2016-16 should be applied on a modified retrospective basis through a cumulative-effect adjustment directly to retained earnings at the beginning of the period of adoption. Early adoption is permitted as of the beginning of an annual reporting period for which financial statements (interim or annual) have not been issued. We do not believe that adoption of ASU 2016-16 will have a significant impact on our consolidated financial statements. In February 2016, the FASB issued ASU No. 2016-02, “ Leases (Topic 842) ”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ASU 2016-02 is effective for fiscal years and interim periods within those fiscal years beginning after December 15, 2018, which means it will be effective for our fiscal year beginning October 1, 2019. Early adoption is permitted. We are currently evaluating the timing of our adoption and the impact that the updated standard will have on our consolidated financial statements.</t>
  </si>
  <si>
    <t>Fair Value Measurements (Tables)</t>
  </si>
  <si>
    <t>Financial Assets Measured on a Recurring Basis</t>
  </si>
  <si>
    <t>The following tables represent financial assets that we measured at fair value on a recurring basis at March 31, 2018 and September 30, 2017 : March 31, 2018 Active Markets for Identical Instruments (Level 1) Fair Value as of March 31, 2018 (In thousands) Assets: Cash equivalents (1) $ 11,237 $ 11,237 Marketable securities (2) 16,134 16,134 Total $ 27,371 $ 27,371 September 30, 2017 Active Markets for Fair Value as of September 30, 2017 (In thousands) Assets: Cash equivalents (1) $ 15,295 $ 15,295 Marketable securities (2) 13,791 13,791 Total $ 29,086 $ 29,086 (1) Included in cash and cash equivalents on our condensed consolidated balance sheet at March 31, 2018 and September 30, 2017 . Not included in these tables are cash deposits of $96.6 million and $90.3 million at March 31, 2018 and September 30, 2017 , respectively. (2) Represents securities held under a supplemental retirement and savings plan for senior management employees, which are distributed upon termination or retirement of the employees. Included in marketable securities on our condensed consolidated balance sheet at March 31, 2018 and September 30, 2017 .</t>
  </si>
  <si>
    <t>Derivative Financial Instruments (Tables)</t>
  </si>
  <si>
    <t>Summary of Outstanding Foreign Currency Forward Contracts</t>
  </si>
  <si>
    <t>The following tables summarize our outstanding foreign currency forward contracts, by currency, at March 31, 2018 and September 30, 2017 : March 31, 2018 Contract Amount Fair Value Foreign Currency US$ US$ (In thousands) Sell foreign currency: Euro (EUR) EUR 5,250 $ 6,506 $ — Buy foreign currency: British pound (GBP) GBP 6,556 $ 9,250 $ — Singapore dollar (SGD) SGD 8,363 $ 6,400 $ — September 30, 2017 Contract Amount Fair Value Foreign Currency US$ US$ (In thousands) Sell foreign currency: Euro (EUR) EUR 5,050 $ 5,968 $ — Buy foreign currency: British pound (GBP) GBP 9,341 $ 12,500 $ —</t>
  </si>
  <si>
    <t>Losses on Derivative Financial Instruments</t>
  </si>
  <si>
    <t>Gains (losses) on derivative financial instruments are recorded in our condensed consolidated statements of income and comprehensive income as a component of other income (expense), net, and consisted of the following: Quarter Ended March 31, Six Months Ended March 31, 2018 2017 2018 2017 (In thousands) Gains (losses) on foreign currency forward contracts $ 425 $ 55 $ 619 $ (505 )</t>
  </si>
  <si>
    <t>Goodwill and Intangible Assets (Tables)</t>
  </si>
  <si>
    <t>Schedule of Amortization Expense</t>
  </si>
  <si>
    <t>Amortization expense associated with our intangible assets, which has been reflected as a separate operating expense caption within the accompanying condensed consolidated statements of income and comprehensive income, consisted of the following: Quarter Ended March 31, Six Months Ended March 31, 2018 2017 2018 2017 (In thousands) Cost of revenues $ 615 $ 1,687 $ 1,321 $ 3,373 Selling, general and administrative expenses 1,069 1,625 2,151 3,259 $ 1,684 $ 3,312 $ 3,472 $ 6,632</t>
  </si>
  <si>
    <t>Schedule of Finite-Lived Intangible Assets, Future Amortization Expense</t>
  </si>
  <si>
    <t>Estimated future intangible asset amortization expense associated with intangible assets existing at March 31, 2018 was as follows (in thousands): Year Ended September 30, 2018 (excluding the six months ended March 31, 2018) $ 3,206 2019 6,207 2020 3,744 2021 2,463 2022 2,314 Thereafter 217 $ 18,151</t>
  </si>
  <si>
    <t>Schedule of Goodwill</t>
  </si>
  <si>
    <t>The following table summarizes changes to goodwill during the six months ended March 31, 2018 , both in total and as allocated to our segments: Applications Scores Decision Management Software Total (In thousands) Balance at September 30, 2017 $ 588,288 $ 146,648 $ 69,478 $ 804,414 Foreign currency translation adjustment 7,959 — 734 8,693 Balance at March 31, 2018 $ 596,247 $ 146,648 $ 70,212 $ 813,107</t>
  </si>
  <si>
    <t>Composition of Certain Financial Statement Captions (Tables)</t>
  </si>
  <si>
    <t>Summary of Property and Equipment</t>
  </si>
  <si>
    <t>The following table summarizes property and equipment, and the related accumulated depreciation and amortization, at March 31, 2018 and September 30, 2017 : March 31, September 30, (In thousands) Property and equipment $ 149,877 $ 135,360 Less: accumulated depreciation and amortization (104,766 ) (94,657 ) $ 45,111 $ 40,703</t>
  </si>
  <si>
    <t>Senior Notes (Tables)</t>
  </si>
  <si>
    <t>Carrying Amounts and Fair Values of Senior Notes</t>
  </si>
  <si>
    <t>The following table presents the carrying amounts and fair values for the Senior Notes at March 31, 2018 and September 30, 2017 : March 31, 2018 September 30, 2017 Carrying Fair Value Carrying Fair Value (In thousands) The 2008 Senior Notes $ 131,000 $ 131,527 $ 131,000 $ 134,250 The 2010 Senior Notes 113,000 116,601 113,000 119,106 Debt issuance costs (132 ) (132 ) (199 ) (199 ) Total $ 243,868 $ 247,996 $ 243,801 $ 253,157</t>
  </si>
  <si>
    <t>Restructuring Expenses (Tables)</t>
  </si>
  <si>
    <t>Schedule of Restructuring Accruals</t>
  </si>
  <si>
    <t>The following table summarizes our restructuring accruals related to facility closures and employee separation charges. The current portion and non-current portion is recorded in other accrued current liabilities and other long-term liabilities, respectively, within the accompanying condensed consolidated balance sheets. The balance for all the facilities charges will be paid by the end of fiscal 2020. The balance for all the employee separation costs was paid before the end of the second quarter of fiscal 2018. Accrual at Cash Payments Accrual at September 30, 2017 March 31, 2018 (In thousands) Facilities charges $ 8,120 $ (1,417 ) $ 6,703 Employee separation 185 (185 ) — 8,305 $ (1,602 ) 6,703 Less: current portion (3,077 ) (3,592 ) Non-current $ 5,228 $ 3,111</t>
  </si>
  <si>
    <t>Earnings per Share (Tables)</t>
  </si>
  <si>
    <t>Reconciliation of Numerators and Denominators of Basic and Diluted Earnings Per Share</t>
  </si>
  <si>
    <t>The following table presents reconciliations for the numerators and denominators of basic and diluted earnings per share (“EPS”) for the quarters and six-month periods ended March 31, 2018 and 2017 : Quarter Ended March 31, Six Months Ended March 31, 2018 2017 2018 2017 (In thousands, except per share data) Numerator for diluted and basic earnings per share: Net Income $ 32,275 $ 25,084 $ 59,574 $ 62,985 Denominator - share: Basic weighted-average shares 29,985 31,017 30,032 31,003 Effect of dilutive securities 1,315 1,243 1,399 1,395 Diluted weighted-average shares 31,300 32,260 31,431 32,398 Earnings per share: Basic $ 1.08 $ 0.81 $ 1.98 $ 2.03 Diluted $ 1.03 $ 0.78 $ 1.90 $ 1.94</t>
  </si>
  <si>
    <t>Segment Information (Tables)</t>
  </si>
  <si>
    <t>Summary of Segment Information</t>
  </si>
  <si>
    <t>The following tables summarize segment information for the quarters and six-month periods ended March 31, 2018 and 2017 : Quarter Ended March 31, 2018 Applications Scores Decision Management Software Unallocated Corporate Expenses Total (In thousands) Segment revenues: Transactional and maintenance $ 97,630 $ 85,644 $ 11,921 $ — $ 195,195 Professional services 38,516 682 6,880 — 46,078 License 10,553 1,584 4,448 — 16,585 Total segment revenues 146,699 87,910 23,249 — 257,858 Segment operating expense (107,039 ) (16,411 ) (31,913 ) (33,493 ) (188,856 ) Segment operating income (loss) $ 39,660 $ 71,499 $ (8,664 ) $ (33,493 ) 69,002 Unallocated share-based compensation expense (19,239 ) Unallocated amortization expense (1,684 ) Operating income 48,079 Unallocated interest expense, net (7,116 ) Unallocated other expense, net (161 ) Income before income taxes $ 40,802 Depreciation expense $ 3,834 $ 147 $ 1,291 $ 238 $ 5,510 Quarter Ended March 31, 2017 Applications Scores Decision Management Software Unallocated Corporate Expenses Total (In thousands) Segment revenues: Transactional and maintenance $ 86,013 $ 63,628 $ 11,608 $ — $ 161,249 Professional services 32,640 994 7,650 — 41,284 License 15,684 811 9,350 — 25,845 Total segment revenues 134,337 65,433 28,608 — 228,378 Segment operating expense (99,454 ) (14,484 ) (31,152 ) (25,223 ) (170,313 ) Segment operating income (loss) $ 34,883 $ 50,949 $ (2,544 ) $ (25,223 ) 58,065 Unallocated share-based compensation expense (14,712 ) Unallocated amortization expense (3,312 ) Operating income 40,041 Unallocated interest expense, net (6,578 ) Unallocated other expense, net (327 ) Income before income taxes $ 33,136 Depreciation expense $ 3,959 $ 236 $ 1,202 $ 341 $ 5,738 Six Months Ended March 31, 2018 Applications Scores Decision Management Software Unallocated Corporate Expenses Total (In thousands) Segment revenues: Transactional and maintenance $ 190,843 $ 155,218 $ 23,796 $ — $ 369,857 Professional services 73,369 960 14,375 — 88,704 License 23,896 1,647 9,075 — 34,618 Total segment revenues 288,108 157,825 47,246 — 493,179 Segment operating expense (209,658 ) (32,298 ) (63,766 ) (60,253 ) (365,975 ) Segment operating income (loss) $ 78,450 $ 125,527 $ (16,520 ) $ (60,253 ) 127,204 Unallocated share-based compensation expense (35,749 ) Unallocated amortization expense (3,472 ) Operating income 87,983 Unallocated interest expense, net (13,576 ) Unallocated other income, net 352 Income before income taxes $ 74,759 Depreciation expense $ 7,777 $ 302 $ 2,703 $ 522 $ 11,304 Six Months Ended March 31, 2017 Applications Scores Decision Management Software Unallocated Corporate Expenses Total (In thousands) Segment revenues: Transactional and maintenance $ 170,894 $ 121,880 $ 22,135 $ — $ 314,909 Professional services 66,981 1,515 16,331 — 84,827 License 31,227 1,420 15,595 — 48,242 Total segment revenues 269,102 124,815 54,061 — 447,978 Segment operating expense (199,251 ) (27,803 ) (60,237 ) (49,856 ) (337,147 ) Segment operating income (loss) $ 69,851 $ 97,012 $ (6,176 ) $ (49,856 ) 110,831 Unallocated share-based compensation expense (29,231 ) Unallocated amortization expense (6,632 ) Operating income 74,968 Unallocated interest expense, net (12,750 ) Unallocated other expense, net (427 ) Income before income taxes $ 61,791 Depreciation expense $ 7,827 $ 502 $ 2,328 $ 690 $ 11,347</t>
  </si>
  <si>
    <t>Fair Value Measurements - Financial Assets Measured at Fair Value on Recurring Basis (Detail) - USD ($) $ in Thousands</t>
  </si>
  <si>
    <t>Assets:</t>
  </si>
  <si>
    <t>Cash deposits</t>
  </si>
  <si>
    <t>Fair Value, Measurements, Recurring</t>
  </si>
  <si>
    <t>Cash equivalents</t>
  </si>
  <si>
    <t>[2]</t>
  </si>
  <si>
    <t>Fair Value, Measurements, Recurring | Active Markets for Identical Instruments (Level 1)</t>
  </si>
  <si>
    <t>Included in cash and cash equivalents on our condensed consolidated balance sheet at March 31, 2018 and September 30, 2017. Not included in these tables are cash deposits of $96.6 million and $90.3 million at March 31, 2018 and September 30, 2017, respectively.</t>
  </si>
  <si>
    <t>Represents securities held under a supplemental retirement and savings plan for senior management employees, which are distributed upon termination or retirement of the employees. Included in marketable securities on our condensed consolidated balance sheet at March 31, 2018 and September 30, 2017.</t>
  </si>
  <si>
    <t>Derivative Financial Instruments - Additional Information (Detail) - USD ($)</t>
  </si>
  <si>
    <t>Short-term forward contracts, average maturities at inception (less than)</t>
  </si>
  <si>
    <t>3 months</t>
  </si>
  <si>
    <t>Foreign currency forward contracts</t>
  </si>
  <si>
    <t>Derivative [Line Items]</t>
  </si>
  <si>
    <t>Forward foreign currency contracts fair value</t>
  </si>
  <si>
    <t>Derivative Financial Instruments - Summary of Outstanding Forward Foreign Currency Contracts by Currency (Detail) € in Thousands, £ in Thousands, $ in Thousands, $ in Thousands</t>
  </si>
  <si>
    <t>Mar. 31, 2018GBP (£)</t>
  </si>
  <si>
    <t>Mar. 31, 2018SGD ($)</t>
  </si>
  <si>
    <t>Mar. 31, 2018EUR (€)</t>
  </si>
  <si>
    <t>Mar. 31, 2018USD ($)</t>
  </si>
  <si>
    <t>Sep. 30, 2017GBP (£)</t>
  </si>
  <si>
    <t>Sep. 30, 2017EUR (€)</t>
  </si>
  <si>
    <t>Sep. 30, 2017USD ($)</t>
  </si>
  <si>
    <t>Foreign Exchange Contracts To Sell European Euro for US Dollar</t>
  </si>
  <si>
    <t>Fair value of forward foreign currency contracts to sell and buy foreign currency</t>
  </si>
  <si>
    <t>Foreign Exchange Contracts To Sell European Euro for US Dollar | Foreign currency forward contracts | Short | Not Designated as Hedging Instrument</t>
  </si>
  <si>
    <t>Contract amount of forward foreign currency contracts</t>
  </si>
  <si>
    <t>Foreign Exchange Contracts To Purchase British Pounds With US Dollars</t>
  </si>
  <si>
    <t>Foreign Exchange Contracts To Purchase British Pounds With US Dollars | Foreign currency forward contracts | Short | Not Designated as Hedging Instrument</t>
  </si>
  <si>
    <t>Foreign Exchange Contracts To Purchase Singapore Dollars With US Dollars</t>
  </si>
  <si>
    <t>Foreign Exchange Contracts To Purchase Singapore Dollars With US Dollars | Foreign currency forward contracts | Short | Not Designated as Hedging Instrument</t>
  </si>
  <si>
    <t>Derivative Financial Instruments - Gains (Losses) on Derivative Financial Instruments Recorded in Consolidated Statements of Income (Detail) - USD ($) $ in Thousands</t>
  </si>
  <si>
    <t>Gains (losses) on foreign currency forward contracts</t>
  </si>
  <si>
    <t>Goodwill and Intangible Assets - Amortization Expense Associated with Intangible Assets (Detail) - USD ($) $ in Thousands</t>
  </si>
  <si>
    <t>Finite-Lived Intangible Assets [Line Items]</t>
  </si>
  <si>
    <t>Amortization expense of intangible assets</t>
  </si>
  <si>
    <t>Selling, general and administrative expenses</t>
  </si>
  <si>
    <t>Goodwill and Intangible Assets - Additional Information (Detail) - USD ($) $ in Millions</t>
  </si>
  <si>
    <t>Intangible assets, gross</t>
  </si>
  <si>
    <t>Goodwill and Intangible Assets - Estimated Future Intangible Asset Amortization Expense (Detail) - USD ($) $ in Thousands</t>
  </si>
  <si>
    <t>Estimated future intangible asset amortization expense</t>
  </si>
  <si>
    <t>2018 (excluding the six months ended March 31, 2018)</t>
  </si>
  <si>
    <t>Thereafter</t>
  </si>
  <si>
    <t>Goodwill and Intangible Assets - Summary of Changes to Goodwill (Detail) $ in Thousands</t>
  </si>
  <si>
    <t>Goodwill [Roll Forward]</t>
  </si>
  <si>
    <t>Balance at September 30, 2017</t>
  </si>
  <si>
    <t>Foreign currency translation adjustment</t>
  </si>
  <si>
    <t>Balance at March 31, 2018</t>
  </si>
  <si>
    <t>Applications</t>
  </si>
  <si>
    <t>Scores</t>
  </si>
  <si>
    <t>Decision Management Software</t>
  </si>
  <si>
    <t>Composition of Certain Financial Statement Captions - Property and Equipment (Detail) - USD ($) $ in Thousands</t>
  </si>
  <si>
    <t>Property and equipment</t>
  </si>
  <si>
    <t>Less: accumulated depreciation and amortization</t>
  </si>
  <si>
    <t>Revolving Line of Credit (Detail)</t>
  </si>
  <si>
    <t>Nov. 17, 2017USD ($)</t>
  </si>
  <si>
    <t>Line of Credit Facility [Line Items]</t>
  </si>
  <si>
    <t>Unsecured revolving line of credit</t>
  </si>
  <si>
    <t>Revolving credit facility, expiration date</t>
  </si>
  <si>
    <t>Dec. 30,
		2019</t>
  </si>
  <si>
    <t>Credit facility restrictive covenant, minimum fixed charge ratio</t>
  </si>
  <si>
    <t>Credit facility restrictive covenant, maximum consolidated leverage ratio</t>
  </si>
  <si>
    <t>Credit facility restrictive covenant, maximum consolidated leverage ratio step up</t>
  </si>
  <si>
    <t>Borrowings outstanding</t>
  </si>
  <si>
    <t>Interest rate of borrowings outstanding</t>
  </si>
  <si>
    <t>2.973%</t>
  </si>
  <si>
    <t>Long-term Debt</t>
  </si>
  <si>
    <t>Federal Fund Rate</t>
  </si>
  <si>
    <t>Debt instrument basis spread on variable rate</t>
  </si>
  <si>
    <t>0.50%</t>
  </si>
  <si>
    <t>Libor</t>
  </si>
  <si>
    <t>1.00%</t>
  </si>
  <si>
    <t>Libor | Minimum</t>
  </si>
  <si>
    <t>Libor | Maximum</t>
  </si>
  <si>
    <t>1.875%</t>
  </si>
  <si>
    <t>Base Rate | Minimum</t>
  </si>
  <si>
    <t>0.00%</t>
  </si>
  <si>
    <t>Base Rate | Maximum</t>
  </si>
  <si>
    <t>0.875%</t>
  </si>
  <si>
    <t>Senior Notes (Detail)</t>
  </si>
  <si>
    <t>Jul. 14, 2010USD ($)Contract</t>
  </si>
  <si>
    <t>May 07, 2008USD ($)Contract</t>
  </si>
  <si>
    <t>Debt Instrument [Line Items]</t>
  </si>
  <si>
    <t>Senior Notes, weighted average interest rate</t>
  </si>
  <si>
    <t>Carrying value of Senior Notes</t>
  </si>
  <si>
    <t>Fair value of Senior Notes</t>
  </si>
  <si>
    <t>Debt issuance costs</t>
  </si>
  <si>
    <t>May 2008 Senior Notes</t>
  </si>
  <si>
    <t>Senior Notes issued in a private placement to a group of institutional investors</t>
  </si>
  <si>
    <t>Number of series of Senior Notes issued | Contract</t>
  </si>
  <si>
    <t>7.20%</t>
  </si>
  <si>
    <t>Senior Notes, weighted average maturity (in years)</t>
  </si>
  <si>
    <t>10 years</t>
  </si>
  <si>
    <t>May 2008 Senior Notes | Minimum</t>
  </si>
  <si>
    <t>Senior Notes, maturity (in years)</t>
  </si>
  <si>
    <t>5 years</t>
  </si>
  <si>
    <t>May 2008 Senior Notes | Maximum</t>
  </si>
  <si>
    <t>July 2010 Senior Notes</t>
  </si>
  <si>
    <t>5.60%</t>
  </si>
  <si>
    <t>9 years 10 months</t>
  </si>
  <si>
    <t>July 2010 Senior Notes | Minimum</t>
  </si>
  <si>
    <t>6 years</t>
  </si>
  <si>
    <t>July 2010 Senior Notes | Maximum</t>
  </si>
  <si>
    <t>Restructuring Expenses - Summary of Restructuring Accruals and Certain Facility Closures (Detail) - USD ($) $ in Thousands</t>
  </si>
  <si>
    <t>Restructuring Reserve [Roll Forward]</t>
  </si>
  <si>
    <t>Accrual at September 30, 2017</t>
  </si>
  <si>
    <t>Cash Payments</t>
  </si>
  <si>
    <t>Accrual at December 31, 2017</t>
  </si>
  <si>
    <t>Less: current portion</t>
  </si>
  <si>
    <t>Non-current</t>
  </si>
  <si>
    <t>Facilities charges</t>
  </si>
  <si>
    <t>Employee separation</t>
  </si>
  <si>
    <t>Income Taxes -Additional Information (Detail) - USD ($) $ in Millions</t>
  </si>
  <si>
    <t>12 Months Ended</t>
  </si>
  <si>
    <t>Dec. 31, 2018</t>
  </si>
  <si>
    <t>Sep. 30, 2018</t>
  </si>
  <si>
    <t>Income Tax [Line Items]</t>
  </si>
  <si>
    <t>Effective income tax rate</t>
  </si>
  <si>
    <t>20.90%</t>
  </si>
  <si>
    <t>24.30%</t>
  </si>
  <si>
    <t>20.30%</t>
  </si>
  <si>
    <t>(1.90%)</t>
  </si>
  <si>
    <t>Provisional charges for the re-measurement of deferred tax assets, long-term</t>
  </si>
  <si>
    <t>Provisional charges for the re-measurement of deferred tax assets, short-term</t>
  </si>
  <si>
    <t>Transition tax obligation</t>
  </si>
  <si>
    <t>Unrecognized tax benefits, uncertain tax positions</t>
  </si>
  <si>
    <t>Unrecognized tax benefits, accrued interest</t>
  </si>
  <si>
    <t>Scenario, Forecast</t>
  </si>
  <si>
    <t>Federal corporate tax rate</t>
  </si>
  <si>
    <t>21.00%</t>
  </si>
  <si>
    <t>24.50%</t>
  </si>
  <si>
    <t>Earnings per Share - Reconciliation of Numerators and Denominators of Basic and Diluted Earnings Per Share (Detail) - USD ($) $ / shares in Units, shares in Thousands, $ in Thousands</t>
  </si>
  <si>
    <t>Numerator for diluted and basic earnings per share:</t>
  </si>
  <si>
    <t>Denominator - share:</t>
  </si>
  <si>
    <t>Basic weighted-average shares (in shares)</t>
  </si>
  <si>
    <t>Effect of dilutive securities (in shares)</t>
  </si>
  <si>
    <t>Diluted weighted-average shares (in shares)</t>
  </si>
  <si>
    <t>Earnings per Share - Additional Information (Detail) - shares</t>
  </si>
  <si>
    <t>Options to purchase shares of common stock excluded in the computation of diluted earnings per share because their inclusion would be antidilutive (in shares)</t>
  </si>
  <si>
    <t>Segment Information - Additional Information (Detail)</t>
  </si>
  <si>
    <t>Mar. 31, 2018Segment</t>
  </si>
  <si>
    <t>Number of operating segments</t>
  </si>
  <si>
    <t>Number of reportable segments</t>
  </si>
  <si>
    <t>Segment Information - Summary of Segment Information (Detail) - USD ($) $ in Thousands</t>
  </si>
  <si>
    <t>Segment revenues:</t>
  </si>
  <si>
    <t>Segment operating expense</t>
  </si>
  <si>
    <t>Unallocated share-based compensation expense</t>
  </si>
  <si>
    <t>Unallocated amortization expense</t>
  </si>
  <si>
    <t>Unallocated interest expense</t>
  </si>
  <si>
    <t>Unallocated other expense, net</t>
  </si>
  <si>
    <t>Depreciation expense</t>
  </si>
  <si>
    <t>Operating Segments</t>
  </si>
  <si>
    <t>Unallocated Corporate Expenses</t>
  </si>
  <si>
    <t>Applications | Operating Segments</t>
  </si>
  <si>
    <t>Scores | Operating Segments</t>
  </si>
  <si>
    <t>Decision Management Software | Operating Seg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1454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9840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868</v>
      </c>
      <c r="C3" s="7" t="n">
        <v>105618</v>
      </c>
    </row>
    <row r="4" spans="1:3">
      <c r="A4" s="4" t="s">
        <v>28</v>
      </c>
      <c r="B4" s="5" t="n">
        <v>188538</v>
      </c>
      <c r="C4" s="5" t="n">
        <v>168586</v>
      </c>
    </row>
    <row r="5" spans="1:3">
      <c r="A5" s="4" t="s">
        <v>29</v>
      </c>
      <c r="B5" s="5" t="n">
        <v>36813</v>
      </c>
      <c r="C5" s="5" t="n">
        <v>36727</v>
      </c>
    </row>
    <row r="6" spans="1:3">
      <c r="A6" s="4" t="s">
        <v>30</v>
      </c>
      <c r="B6" s="5" t="n">
        <v>333219</v>
      </c>
      <c r="C6" s="5" t="n">
        <v>310931</v>
      </c>
    </row>
    <row r="7" spans="1:3">
      <c r="A7" s="4" t="s">
        <v>31</v>
      </c>
      <c r="B7" s="5" t="n">
        <v>16134</v>
      </c>
    </row>
    <row r="8" spans="1:3">
      <c r="A8" s="4" t="s">
        <v>32</v>
      </c>
      <c r="C8" s="5" t="n">
        <v>13791</v>
      </c>
    </row>
    <row r="9" spans="1:3">
      <c r="A9" s="4" t="s">
        <v>33</v>
      </c>
      <c r="B9" s="5" t="n">
        <v>11778</v>
      </c>
      <c r="C9" s="5" t="n">
        <v>11724</v>
      </c>
    </row>
    <row r="10" spans="1:3">
      <c r="A10" s="4" t="s">
        <v>34</v>
      </c>
      <c r="B10" s="5" t="n">
        <v>45111</v>
      </c>
      <c r="C10" s="5" t="n">
        <v>40703</v>
      </c>
    </row>
    <row r="11" spans="1:3">
      <c r="A11" s="4" t="s">
        <v>35</v>
      </c>
      <c r="B11" s="5" t="n">
        <v>813107</v>
      </c>
      <c r="C11" s="5" t="n">
        <v>804414</v>
      </c>
    </row>
    <row r="12" spans="1:3">
      <c r="A12" s="4" t="s">
        <v>36</v>
      </c>
      <c r="B12" s="5" t="n">
        <v>18151</v>
      </c>
      <c r="C12" s="5" t="n">
        <v>21185</v>
      </c>
    </row>
    <row r="13" spans="1:3">
      <c r="A13" s="4" t="s">
        <v>37</v>
      </c>
      <c r="B13" s="5" t="n">
        <v>41383</v>
      </c>
      <c r="C13" s="5" t="n">
        <v>47204</v>
      </c>
    </row>
    <row r="14" spans="1:3">
      <c r="A14" s="4" t="s">
        <v>38</v>
      </c>
      <c r="B14" s="5" t="n">
        <v>12012</v>
      </c>
      <c r="C14" s="5" t="n">
        <v>5668</v>
      </c>
    </row>
    <row r="15" spans="1:3">
      <c r="A15" s="4" t="s">
        <v>39</v>
      </c>
      <c r="B15" s="5" t="n">
        <v>1290895</v>
      </c>
      <c r="C15" s="5" t="n">
        <v>1255620</v>
      </c>
    </row>
    <row r="16" spans="1:3">
      <c r="A16" s="3" t="s">
        <v>40</v>
      </c>
    </row>
    <row r="17" spans="1:3">
      <c r="A17" s="4" t="s">
        <v>41</v>
      </c>
      <c r="B17" s="5" t="n">
        <v>23539</v>
      </c>
      <c r="C17" s="5" t="n">
        <v>19510</v>
      </c>
    </row>
    <row r="18" spans="1:3">
      <c r="A18" s="4" t="s">
        <v>42</v>
      </c>
      <c r="B18" s="5" t="n">
        <v>57294</v>
      </c>
      <c r="C18" s="5" t="n">
        <v>77610</v>
      </c>
    </row>
    <row r="19" spans="1:3">
      <c r="A19" s="4" t="s">
        <v>43</v>
      </c>
      <c r="B19" s="5" t="n">
        <v>31695</v>
      </c>
      <c r="C19" s="5" t="n">
        <v>32104</v>
      </c>
    </row>
    <row r="20" spans="1:3">
      <c r="A20" s="4" t="s">
        <v>44</v>
      </c>
      <c r="B20" s="5" t="n">
        <v>65018</v>
      </c>
      <c r="C20" s="5" t="n">
        <v>55431</v>
      </c>
    </row>
    <row r="21" spans="1:3">
      <c r="A21" s="4" t="s">
        <v>45</v>
      </c>
      <c r="B21" s="5" t="n">
        <v>191000</v>
      </c>
      <c r="C21" s="5" t="n">
        <v>142000</v>
      </c>
    </row>
    <row r="22" spans="1:3">
      <c r="A22" s="4" t="s">
        <v>46</v>
      </c>
      <c r="B22" s="5" t="n">
        <v>368546</v>
      </c>
      <c r="C22" s="5" t="n">
        <v>326655</v>
      </c>
    </row>
    <row r="23" spans="1:3">
      <c r="A23" s="4" t="s">
        <v>47</v>
      </c>
      <c r="B23" s="5" t="n">
        <v>512868</v>
      </c>
      <c r="C23" s="5" t="n">
        <v>462801</v>
      </c>
    </row>
    <row r="24" spans="1:3">
      <c r="A24" s="4" t="s">
        <v>48</v>
      </c>
      <c r="B24" s="5" t="n">
        <v>38778</v>
      </c>
      <c r="C24" s="5" t="n">
        <v>39627</v>
      </c>
    </row>
    <row r="25" spans="1:3">
      <c r="A25" s="4" t="s">
        <v>49</v>
      </c>
      <c r="B25" s="5" t="n">
        <v>920192</v>
      </c>
      <c r="C25" s="5" t="n">
        <v>829083</v>
      </c>
    </row>
    <row r="26" spans="1:3">
      <c r="A26" s="4" t="s">
        <v>50</v>
      </c>
      <c r="B26" s="4" t="s">
        <v>51</v>
      </c>
      <c r="C26" s="4" t="s">
        <v>51</v>
      </c>
    </row>
    <row r="27" spans="1:3">
      <c r="A27" s="3" t="s">
        <v>52</v>
      </c>
    </row>
    <row r="28" spans="1:3">
      <c r="A28" s="4" t="s">
        <v>53</v>
      </c>
      <c r="B28" s="5" t="n">
        <v>0</v>
      </c>
      <c r="C28" s="5" t="n">
        <v>0</v>
      </c>
    </row>
    <row r="29" spans="1:3">
      <c r="A29" s="4" t="s">
        <v>54</v>
      </c>
      <c r="B29" s="5" t="n">
        <v>298</v>
      </c>
      <c r="C29" s="5" t="n">
        <v>302</v>
      </c>
    </row>
    <row r="30" spans="1:3">
      <c r="A30" s="4" t="s">
        <v>55</v>
      </c>
      <c r="B30" s="5" t="n">
        <v>1176905</v>
      </c>
      <c r="C30" s="5" t="n">
        <v>1195431</v>
      </c>
    </row>
    <row r="31" spans="1:3">
      <c r="A31" s="4" t="s">
        <v>56</v>
      </c>
      <c r="B31" s="5" t="n">
        <v>-2410171</v>
      </c>
      <c r="C31" s="5" t="n">
        <v>-2301097</v>
      </c>
    </row>
    <row r="32" spans="1:3">
      <c r="A32" s="4" t="s">
        <v>57</v>
      </c>
      <c r="B32" s="5" t="n">
        <v>1657969</v>
      </c>
      <c r="C32" s="5" t="n">
        <v>1598395</v>
      </c>
    </row>
    <row r="33" spans="1:3">
      <c r="A33" s="4" t="s">
        <v>58</v>
      </c>
      <c r="B33" s="5" t="n">
        <v>-54298</v>
      </c>
      <c r="C33" s="5" t="n">
        <v>-66494</v>
      </c>
    </row>
    <row r="34" spans="1:3">
      <c r="A34" s="4" t="s">
        <v>59</v>
      </c>
      <c r="B34" s="5" t="n">
        <v>370703</v>
      </c>
      <c r="C34" s="5" t="n">
        <v>426537</v>
      </c>
    </row>
    <row r="35" spans="1:3">
      <c r="A35" s="4" t="s">
        <v>60</v>
      </c>
      <c r="B35" s="7" t="n">
        <v>1290895</v>
      </c>
      <c r="C35" s="7" t="n">
        <v>1255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5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8</v>
      </c>
      <c r="C1" s="2" t="s">
        <v>2</v>
      </c>
      <c r="D1" s="2" t="s">
        <v>25</v>
      </c>
    </row>
    <row r="2" spans="1:4">
      <c r="A2" s="3" t="s">
        <v>229</v>
      </c>
    </row>
    <row r="3" spans="1:4">
      <c r="A3" s="4" t="s">
        <v>32</v>
      </c>
      <c r="D3" s="7" t="n">
        <v>13791</v>
      </c>
    </row>
    <row r="4" spans="1:4">
      <c r="A4" s="4" t="s">
        <v>230</v>
      </c>
      <c r="C4" s="7" t="n">
        <v>96600</v>
      </c>
      <c r="D4" s="5" t="n">
        <v>90300</v>
      </c>
    </row>
    <row r="5" spans="1:4">
      <c r="A5" s="4" t="s">
        <v>231</v>
      </c>
    </row>
    <row r="6" spans="1:4">
      <c r="A6" s="3" t="s">
        <v>229</v>
      </c>
    </row>
    <row r="7" spans="1:4">
      <c r="A7" s="4" t="s">
        <v>232</v>
      </c>
      <c r="B7" s="4" t="s">
        <v>82</v>
      </c>
      <c r="C7" s="5" t="n">
        <v>11237</v>
      </c>
      <c r="D7" s="5" t="n">
        <v>15295</v>
      </c>
    </row>
    <row r="8" spans="1:4">
      <c r="A8" s="4" t="s">
        <v>32</v>
      </c>
      <c r="B8" s="4" t="s">
        <v>233</v>
      </c>
      <c r="C8" s="5" t="n">
        <v>16134</v>
      </c>
      <c r="D8" s="5" t="n">
        <v>13791</v>
      </c>
    </row>
    <row r="9" spans="1:4">
      <c r="A9" s="4" t="s">
        <v>104</v>
      </c>
      <c r="C9" s="5" t="n">
        <v>27371</v>
      </c>
      <c r="D9" s="5" t="n">
        <v>29086</v>
      </c>
    </row>
    <row r="10" spans="1:4">
      <c r="A10" s="4" t="s">
        <v>234</v>
      </c>
    </row>
    <row r="11" spans="1:4">
      <c r="A11" s="3" t="s">
        <v>229</v>
      </c>
    </row>
    <row r="12" spans="1:4">
      <c r="A12" s="4" t="s">
        <v>232</v>
      </c>
      <c r="B12" s="4" t="s">
        <v>82</v>
      </c>
      <c r="C12" s="5" t="n">
        <v>11237</v>
      </c>
      <c r="D12" s="5" t="n">
        <v>15295</v>
      </c>
    </row>
    <row r="13" spans="1:4">
      <c r="A13" s="4" t="s">
        <v>32</v>
      </c>
      <c r="B13" s="4" t="s">
        <v>233</v>
      </c>
      <c r="C13" s="5" t="n">
        <v>16134</v>
      </c>
      <c r="D13" s="5" t="n">
        <v>13791</v>
      </c>
    </row>
    <row r="14" spans="1:4">
      <c r="A14" s="4" t="s">
        <v>104</v>
      </c>
      <c r="C14" s="7" t="n">
        <v>27371</v>
      </c>
      <c r="D14" s="7" t="n">
        <v>29086</v>
      </c>
    </row>
    <row r="15" spans="1:4"/>
    <row r="16" spans="1:4">
      <c r="A16" s="4" t="s">
        <v>82</v>
      </c>
      <c r="B16" s="4" t="s">
        <v>235</v>
      </c>
    </row>
    <row r="17" spans="1:4">
      <c r="A17" s="4" t="s">
        <v>233</v>
      </c>
      <c r="B17" s="4" t="s">
        <v>236</v>
      </c>
    </row>
  </sheetData>
  <mergeCells count="4">
    <mergeCell ref="A1:B1"/>
    <mergeCell ref="A15:C15"/>
    <mergeCell ref="B16:C16"/>
    <mergeCell ref="B17:C1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37</v>
      </c>
      <c r="B1" s="2" t="s">
        <v>1</v>
      </c>
    </row>
    <row r="2" spans="1:3">
      <c r="B2" s="2" t="s">
        <v>2</v>
      </c>
      <c r="C2" s="2" t="s">
        <v>25</v>
      </c>
    </row>
    <row r="3" spans="1:3">
      <c r="A3" s="3" t="s">
        <v>161</v>
      </c>
    </row>
    <row r="4" spans="1:3">
      <c r="A4" s="4" t="s">
        <v>238</v>
      </c>
      <c r="B4" s="4" t="s">
        <v>239</v>
      </c>
    </row>
    <row r="5" spans="1:3">
      <c r="A5" s="4" t="s">
        <v>240</v>
      </c>
    </row>
    <row r="6" spans="1:3">
      <c r="A6" s="3" t="s">
        <v>241</v>
      </c>
    </row>
    <row r="7" spans="1:3">
      <c r="A7" s="4" t="s">
        <v>242</v>
      </c>
      <c r="B7" s="7" t="n">
        <v>0</v>
      </c>
      <c r="C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1000000</v>
      </c>
      <c r="C4" s="5" t="n">
        <v>1000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200000000</v>
      </c>
      <c r="C8" s="5" t="n">
        <v>200000000</v>
      </c>
    </row>
    <row r="9" spans="1:3">
      <c r="A9" s="4" t="s">
        <v>69</v>
      </c>
      <c r="B9" s="5" t="n">
        <v>88857000</v>
      </c>
      <c r="C9" s="5" t="n">
        <v>88857000</v>
      </c>
    </row>
    <row r="10" spans="1:3">
      <c r="A10" s="4" t="s">
        <v>70</v>
      </c>
      <c r="B10" s="5" t="n">
        <v>29835000</v>
      </c>
      <c r="C10" s="5" t="n">
        <v>30243000</v>
      </c>
    </row>
    <row r="11" spans="1:3">
      <c r="A11" s="4" t="s">
        <v>71</v>
      </c>
      <c r="B11" s="5" t="n">
        <v>59022000</v>
      </c>
      <c r="C11" s="5" t="n">
        <v>586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43</v>
      </c>
      <c r="B1" s="2" t="s">
        <v>244</v>
      </c>
      <c r="C1" s="2" t="s">
        <v>245</v>
      </c>
      <c r="D1" s="2" t="s">
        <v>246</v>
      </c>
      <c r="E1" s="2" t="s">
        <v>247</v>
      </c>
      <c r="F1" s="2" t="s">
        <v>248</v>
      </c>
      <c r="G1" s="2" t="s">
        <v>249</v>
      </c>
      <c r="H1" s="2" t="s">
        <v>250</v>
      </c>
    </row>
    <row r="2" spans="1:8">
      <c r="A2" s="4" t="s">
        <v>251</v>
      </c>
    </row>
    <row r="3" spans="1:8">
      <c r="A3" s="3" t="s">
        <v>241</v>
      </c>
    </row>
    <row r="4" spans="1:8">
      <c r="A4" s="4" t="s">
        <v>252</v>
      </c>
      <c r="E4" s="7" t="n">
        <v>0</v>
      </c>
      <c r="H4" s="7" t="n">
        <v>0</v>
      </c>
    </row>
    <row r="5" spans="1:8">
      <c r="A5" s="4" t="s">
        <v>253</v>
      </c>
    </row>
    <row r="6" spans="1:8">
      <c r="A6" s="3" t="s">
        <v>241</v>
      </c>
    </row>
    <row r="7" spans="1:8">
      <c r="A7" s="4" t="s">
        <v>254</v>
      </c>
      <c r="D7" s="9" t="n">
        <v>5250</v>
      </c>
      <c r="E7" s="5" t="n">
        <v>6506</v>
      </c>
      <c r="G7" s="9" t="n">
        <v>5050</v>
      </c>
      <c r="H7" s="5" t="n">
        <v>5968</v>
      </c>
    </row>
    <row r="8" spans="1:8">
      <c r="A8" s="4" t="s">
        <v>255</v>
      </c>
    </row>
    <row r="9" spans="1:8">
      <c r="A9" s="3" t="s">
        <v>241</v>
      </c>
    </row>
    <row r="10" spans="1:8">
      <c r="A10" s="4" t="s">
        <v>252</v>
      </c>
      <c r="E10" s="5" t="n">
        <v>0</v>
      </c>
      <c r="H10" s="5" t="n">
        <v>0</v>
      </c>
    </row>
    <row r="11" spans="1:8">
      <c r="A11" s="4" t="s">
        <v>256</v>
      </c>
    </row>
    <row r="12" spans="1:8">
      <c r="A12" s="3" t="s">
        <v>241</v>
      </c>
    </row>
    <row r="13" spans="1:8">
      <c r="A13" s="4" t="s">
        <v>254</v>
      </c>
      <c r="B13" s="10" t="n">
        <v>6556</v>
      </c>
      <c r="E13" s="5" t="n">
        <v>9250</v>
      </c>
      <c r="F13" s="10" t="n">
        <v>9341</v>
      </c>
      <c r="H13" s="7" t="n">
        <v>12500</v>
      </c>
    </row>
    <row r="14" spans="1:8">
      <c r="A14" s="4" t="s">
        <v>257</v>
      </c>
    </row>
    <row r="15" spans="1:8">
      <c r="A15" s="3" t="s">
        <v>241</v>
      </c>
    </row>
    <row r="16" spans="1:8">
      <c r="A16" s="4" t="s">
        <v>252</v>
      </c>
      <c r="E16" s="5" t="n">
        <v>0</v>
      </c>
    </row>
    <row r="17" spans="1:8">
      <c r="A17" s="4" t="s">
        <v>258</v>
      </c>
    </row>
    <row r="18" spans="1:8">
      <c r="A18" s="3" t="s">
        <v>241</v>
      </c>
    </row>
    <row r="19" spans="1:8">
      <c r="A19" s="4" t="s">
        <v>254</v>
      </c>
      <c r="C19" s="7" t="n">
        <v>8363</v>
      </c>
      <c r="E19" s="7" t="n">
        <v>6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3</v>
      </c>
      <c r="D1" s="2" t="s">
        <v>1</v>
      </c>
    </row>
    <row r="2" spans="1:5">
      <c r="B2" s="2" t="s">
        <v>2</v>
      </c>
      <c r="C2" s="2" t="s">
        <v>74</v>
      </c>
      <c r="D2" s="2" t="s">
        <v>2</v>
      </c>
      <c r="E2" s="2" t="s">
        <v>74</v>
      </c>
    </row>
    <row r="3" spans="1:5">
      <c r="A3" s="4" t="s">
        <v>240</v>
      </c>
    </row>
    <row r="4" spans="1:5">
      <c r="A4" s="3" t="s">
        <v>241</v>
      </c>
    </row>
    <row r="5" spans="1:5">
      <c r="A5" s="4" t="s">
        <v>260</v>
      </c>
      <c r="B5" s="7" t="n">
        <v>425</v>
      </c>
      <c r="C5" s="7" t="n">
        <v>55</v>
      </c>
      <c r="D5" s="7" t="n">
        <v>-619</v>
      </c>
      <c r="E5" s="7" t="n">
        <v>5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1</v>
      </c>
      <c r="C1" s="2" t="s">
        <v>73</v>
      </c>
      <c r="E1" s="2" t="s">
        <v>1</v>
      </c>
    </row>
    <row r="2" spans="1:6">
      <c r="C2" s="2" t="s">
        <v>2</v>
      </c>
      <c r="D2" s="2" t="s">
        <v>74</v>
      </c>
      <c r="E2" s="2" t="s">
        <v>2</v>
      </c>
      <c r="F2" s="2" t="s">
        <v>74</v>
      </c>
    </row>
    <row r="3" spans="1:6">
      <c r="A3" s="3" t="s">
        <v>262</v>
      </c>
    </row>
    <row r="4" spans="1:6">
      <c r="A4" s="4" t="s">
        <v>263</v>
      </c>
      <c r="B4" s="4" t="s">
        <v>82</v>
      </c>
      <c r="C4" s="7" t="n">
        <v>1684</v>
      </c>
      <c r="D4" s="7" t="n">
        <v>3312</v>
      </c>
      <c r="E4" s="7" t="n">
        <v>3472</v>
      </c>
      <c r="F4" s="7" t="n">
        <v>6632</v>
      </c>
    </row>
    <row r="5" spans="1:6">
      <c r="A5" s="4" t="s">
        <v>81</v>
      </c>
    </row>
    <row r="6" spans="1:6">
      <c r="A6" s="3" t="s">
        <v>262</v>
      </c>
    </row>
    <row r="7" spans="1:6">
      <c r="A7" s="4" t="s">
        <v>263</v>
      </c>
      <c r="C7" s="5" t="n">
        <v>615</v>
      </c>
      <c r="D7" s="5" t="n">
        <v>1687</v>
      </c>
      <c r="E7" s="5" t="n">
        <v>1321</v>
      </c>
      <c r="F7" s="5" t="n">
        <v>3373</v>
      </c>
    </row>
    <row r="8" spans="1:6">
      <c r="A8" s="4" t="s">
        <v>264</v>
      </c>
    </row>
    <row r="9" spans="1:6">
      <c r="A9" s="3" t="s">
        <v>262</v>
      </c>
    </row>
    <row r="10" spans="1:6">
      <c r="A10" s="4" t="s">
        <v>263</v>
      </c>
      <c r="C10" s="7" t="n">
        <v>1069</v>
      </c>
      <c r="D10" s="7" t="n">
        <v>1625</v>
      </c>
      <c r="E10" s="7" t="n">
        <v>2151</v>
      </c>
      <c r="F10" s="7" t="n">
        <v>3259</v>
      </c>
    </row>
    <row r="11" spans="1:6"/>
    <row r="12" spans="1:6">
      <c r="A12" s="4" t="s">
        <v>82</v>
      </c>
      <c r="B12" s="4" t="s">
        <v>102</v>
      </c>
    </row>
  </sheetData>
  <mergeCells count="5">
    <mergeCell ref="A1:B2"/>
    <mergeCell ref="C1:D1"/>
    <mergeCell ref="E1:F1"/>
    <mergeCell ref="A11:E11"/>
    <mergeCell ref="B12:E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164</v>
      </c>
    </row>
    <row r="3" spans="1:3">
      <c r="A3" s="4" t="s">
        <v>266</v>
      </c>
      <c r="B3" s="11" t="n">
        <v>111.5</v>
      </c>
      <c r="C3" s="11" t="n">
        <v>11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7" t="n">
        <v>3206</v>
      </c>
    </row>
    <row r="4" spans="1:3">
      <c r="A4" s="5" t="n">
        <v>2018</v>
      </c>
      <c r="B4" s="5" t="n">
        <v>6207</v>
      </c>
    </row>
    <row r="5" spans="1:3">
      <c r="A5" s="5" t="n">
        <v>2019</v>
      </c>
      <c r="B5" s="5" t="n">
        <v>3744</v>
      </c>
    </row>
    <row r="6" spans="1:3">
      <c r="A6" s="5" t="n">
        <v>2020</v>
      </c>
      <c r="B6" s="5" t="n">
        <v>2463</v>
      </c>
    </row>
    <row r="7" spans="1:3">
      <c r="A7" s="5" t="n">
        <v>2021</v>
      </c>
      <c r="B7" s="5" t="n">
        <v>2314</v>
      </c>
    </row>
    <row r="8" spans="1:3">
      <c r="A8" s="4" t="s">
        <v>270</v>
      </c>
      <c r="B8" s="5" t="n">
        <v>217</v>
      </c>
    </row>
    <row r="9" spans="1:3">
      <c r="A9" s="4" t="s">
        <v>104</v>
      </c>
      <c r="B9" s="7" t="n">
        <v>18151</v>
      </c>
      <c r="C9" s="7" t="n">
        <v>211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47</v>
      </c>
    </row>
    <row r="3" spans="1:2">
      <c r="A3" s="3" t="s">
        <v>272</v>
      </c>
    </row>
    <row r="4" spans="1:2">
      <c r="A4" s="4" t="s">
        <v>273</v>
      </c>
      <c r="B4" s="7" t="n">
        <v>804414</v>
      </c>
    </row>
    <row r="5" spans="1:2">
      <c r="A5" s="4" t="s">
        <v>274</v>
      </c>
      <c r="B5" s="5" t="n">
        <v>8693</v>
      </c>
    </row>
    <row r="6" spans="1:2">
      <c r="A6" s="4" t="s">
        <v>275</v>
      </c>
      <c r="B6" s="5" t="n">
        <v>813107</v>
      </c>
    </row>
    <row r="7" spans="1:2">
      <c r="A7" s="4" t="s">
        <v>276</v>
      </c>
    </row>
    <row r="8" spans="1:2">
      <c r="A8" s="3" t="s">
        <v>272</v>
      </c>
    </row>
    <row r="9" spans="1:2">
      <c r="A9" s="4" t="s">
        <v>273</v>
      </c>
      <c r="B9" s="5" t="n">
        <v>588288</v>
      </c>
    </row>
    <row r="10" spans="1:2">
      <c r="A10" s="4" t="s">
        <v>274</v>
      </c>
      <c r="B10" s="5" t="n">
        <v>7959</v>
      </c>
    </row>
    <row r="11" spans="1:2">
      <c r="A11" s="4" t="s">
        <v>275</v>
      </c>
      <c r="B11" s="5" t="n">
        <v>596247</v>
      </c>
    </row>
    <row r="12" spans="1:2">
      <c r="A12" s="4" t="s">
        <v>277</v>
      </c>
    </row>
    <row r="13" spans="1:2">
      <c r="A13" s="3" t="s">
        <v>272</v>
      </c>
    </row>
    <row r="14" spans="1:2">
      <c r="A14" s="4" t="s">
        <v>273</v>
      </c>
      <c r="B14" s="5" t="n">
        <v>146648</v>
      </c>
    </row>
    <row r="15" spans="1:2">
      <c r="A15" s="4" t="s">
        <v>274</v>
      </c>
      <c r="B15" s="5" t="n">
        <v>0</v>
      </c>
    </row>
    <row r="16" spans="1:2">
      <c r="A16" s="4" t="s">
        <v>275</v>
      </c>
      <c r="B16" s="5" t="n">
        <v>146648</v>
      </c>
    </row>
    <row r="17" spans="1:2">
      <c r="A17" s="4" t="s">
        <v>278</v>
      </c>
    </row>
    <row r="18" spans="1:2">
      <c r="A18" s="3" t="s">
        <v>272</v>
      </c>
    </row>
    <row r="19" spans="1:2">
      <c r="A19" s="4" t="s">
        <v>273</v>
      </c>
      <c r="B19" s="5" t="n">
        <v>69478</v>
      </c>
    </row>
    <row r="20" spans="1:2">
      <c r="A20" s="4" t="s">
        <v>274</v>
      </c>
      <c r="B20" s="5" t="n">
        <v>734</v>
      </c>
    </row>
    <row r="21" spans="1:2">
      <c r="A21" s="4" t="s">
        <v>275</v>
      </c>
      <c r="B21" s="7" t="n">
        <v>70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167</v>
      </c>
    </row>
    <row r="3" spans="1:3">
      <c r="A3" s="4" t="s">
        <v>280</v>
      </c>
      <c r="B3" s="7" t="n">
        <v>149877</v>
      </c>
      <c r="C3" s="7" t="n">
        <v>135360</v>
      </c>
    </row>
    <row r="4" spans="1:3">
      <c r="A4" s="4" t="s">
        <v>281</v>
      </c>
      <c r="B4" s="5" t="n">
        <v>-104766</v>
      </c>
      <c r="C4" s="5" t="n">
        <v>-94657</v>
      </c>
    </row>
    <row r="5" spans="1:3">
      <c r="A5" s="4" t="s">
        <v>104</v>
      </c>
      <c r="B5" s="7" t="n">
        <v>45111</v>
      </c>
      <c r="C5" s="7" t="n">
        <v>407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2</v>
      </c>
      <c r="B1" s="2" t="s">
        <v>283</v>
      </c>
      <c r="C1" s="2" t="s">
        <v>247</v>
      </c>
    </row>
    <row r="2" spans="1:3">
      <c r="A2" s="3" t="s">
        <v>284</v>
      </c>
    </row>
    <row r="3" spans="1:3">
      <c r="A3" s="4" t="s">
        <v>285</v>
      </c>
      <c r="B3" s="7" t="n">
        <v>600000000</v>
      </c>
    </row>
    <row r="4" spans="1:3">
      <c r="A4" s="4" t="s">
        <v>286</v>
      </c>
      <c r="B4" s="4" t="s">
        <v>287</v>
      </c>
    </row>
    <row r="5" spans="1:3">
      <c r="A5" s="4" t="s">
        <v>288</v>
      </c>
      <c r="B5" s="12" t="n">
        <v>2.5</v>
      </c>
    </row>
    <row r="6" spans="1:3">
      <c r="A6" s="4" t="s">
        <v>289</v>
      </c>
      <c r="B6" s="5" t="n">
        <v>3</v>
      </c>
    </row>
    <row r="7" spans="1:3">
      <c r="A7" s="4" t="s">
        <v>290</v>
      </c>
      <c r="B7" s="12" t="n">
        <v>3.5</v>
      </c>
    </row>
    <row r="8" spans="1:3">
      <c r="A8" s="4" t="s">
        <v>291</v>
      </c>
      <c r="C8" s="7" t="n">
        <v>460000000</v>
      </c>
    </row>
    <row r="9" spans="1:3">
      <c r="A9" s="4" t="s">
        <v>292</v>
      </c>
      <c r="C9" s="4" t="s">
        <v>293</v>
      </c>
    </row>
    <row r="10" spans="1:3">
      <c r="A10" s="4" t="s">
        <v>294</v>
      </c>
    </row>
    <row r="11" spans="1:3">
      <c r="A11" s="3" t="s">
        <v>284</v>
      </c>
    </row>
    <row r="12" spans="1:3">
      <c r="A12" s="4" t="s">
        <v>291</v>
      </c>
      <c r="C12" s="7" t="n">
        <v>400000000</v>
      </c>
    </row>
    <row r="13" spans="1:3">
      <c r="A13" s="4" t="s">
        <v>295</v>
      </c>
    </row>
    <row r="14" spans="1:3">
      <c r="A14" s="3" t="s">
        <v>284</v>
      </c>
    </row>
    <row r="15" spans="1:3">
      <c r="A15" s="4" t="s">
        <v>296</v>
      </c>
      <c r="B15" s="4" t="s">
        <v>297</v>
      </c>
    </row>
    <row r="16" spans="1:3">
      <c r="A16" s="4" t="s">
        <v>298</v>
      </c>
    </row>
    <row r="17" spans="1:3">
      <c r="A17" s="3" t="s">
        <v>284</v>
      </c>
    </row>
    <row r="18" spans="1:3">
      <c r="A18" s="4" t="s">
        <v>296</v>
      </c>
      <c r="B18" s="4" t="s">
        <v>299</v>
      </c>
    </row>
    <row r="19" spans="1:3">
      <c r="A19" s="4" t="s">
        <v>300</v>
      </c>
    </row>
    <row r="20" spans="1:3">
      <c r="A20" s="3" t="s">
        <v>284</v>
      </c>
    </row>
    <row r="21" spans="1:3">
      <c r="A21" s="4" t="s">
        <v>296</v>
      </c>
      <c r="B21" s="4" t="s">
        <v>299</v>
      </c>
    </row>
    <row r="22" spans="1:3">
      <c r="A22" s="4" t="s">
        <v>301</v>
      </c>
    </row>
    <row r="23" spans="1:3">
      <c r="A23" s="3" t="s">
        <v>284</v>
      </c>
    </row>
    <row r="24" spans="1:3">
      <c r="A24" s="4" t="s">
        <v>296</v>
      </c>
      <c r="B24" s="4" t="s">
        <v>302</v>
      </c>
    </row>
    <row r="25" spans="1:3">
      <c r="A25" s="4" t="s">
        <v>303</v>
      </c>
    </row>
    <row r="26" spans="1:3">
      <c r="A26" s="3" t="s">
        <v>284</v>
      </c>
    </row>
    <row r="27" spans="1:3">
      <c r="A27" s="4" t="s">
        <v>296</v>
      </c>
      <c r="B27" s="4" t="s">
        <v>304</v>
      </c>
    </row>
    <row r="28" spans="1:3">
      <c r="A28" s="4" t="s">
        <v>305</v>
      </c>
    </row>
    <row r="29" spans="1:3">
      <c r="A29" s="3" t="s">
        <v>284</v>
      </c>
    </row>
    <row r="30" spans="1:3">
      <c r="A30" s="4" t="s">
        <v>296</v>
      </c>
      <c r="B30" s="4" t="s">
        <v>3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1"/>
    <col customWidth="1" max="5" min="5" width="21"/>
  </cols>
  <sheetData>
    <row r="1" spans="1:5">
      <c r="A1" s="1" t="s">
        <v>307</v>
      </c>
      <c r="B1" s="2" t="s">
        <v>308</v>
      </c>
      <c r="C1" s="2" t="s">
        <v>309</v>
      </c>
      <c r="D1" s="2" t="s">
        <v>247</v>
      </c>
      <c r="E1" s="2" t="s">
        <v>250</v>
      </c>
    </row>
    <row r="2" spans="1:5">
      <c r="A2" s="3" t="s">
        <v>310</v>
      </c>
    </row>
    <row r="3" spans="1:5">
      <c r="A3" s="4" t="s">
        <v>311</v>
      </c>
      <c r="D3" s="4" t="s">
        <v>293</v>
      </c>
    </row>
    <row r="4" spans="1:5">
      <c r="A4" s="4" t="s">
        <v>312</v>
      </c>
      <c r="D4" s="7" t="n">
        <v>243868000</v>
      </c>
      <c r="E4" s="7" t="n">
        <v>243801000</v>
      </c>
    </row>
    <row r="5" spans="1:5">
      <c r="A5" s="4" t="s">
        <v>313</v>
      </c>
      <c r="D5" s="5" t="n">
        <v>247996000</v>
      </c>
      <c r="E5" s="5" t="n">
        <v>253157000</v>
      </c>
    </row>
    <row r="6" spans="1:5">
      <c r="A6" s="4" t="s">
        <v>314</v>
      </c>
      <c r="D6" s="5" t="n">
        <v>-132000</v>
      </c>
      <c r="E6" s="5" t="n">
        <v>-199000</v>
      </c>
    </row>
    <row r="7" spans="1:5">
      <c r="A7" s="4" t="s">
        <v>315</v>
      </c>
    </row>
    <row r="8" spans="1:5">
      <c r="A8" s="3" t="s">
        <v>310</v>
      </c>
    </row>
    <row r="9" spans="1:5">
      <c r="A9" s="4" t="s">
        <v>316</v>
      </c>
      <c r="C9" s="7" t="n">
        <v>275000000</v>
      </c>
    </row>
    <row r="10" spans="1:5">
      <c r="A10" s="4" t="s">
        <v>317</v>
      </c>
      <c r="C10" s="5" t="n">
        <v>4</v>
      </c>
    </row>
    <row r="11" spans="1:5">
      <c r="A11" s="4" t="s">
        <v>311</v>
      </c>
      <c r="C11" s="4" t="s">
        <v>318</v>
      </c>
    </row>
    <row r="12" spans="1:5">
      <c r="A12" s="4" t="s">
        <v>319</v>
      </c>
      <c r="C12" s="4" t="s">
        <v>320</v>
      </c>
    </row>
    <row r="13" spans="1:5">
      <c r="A13" s="4" t="s">
        <v>312</v>
      </c>
      <c r="D13" s="5" t="n">
        <v>131000000</v>
      </c>
      <c r="E13" s="5" t="n">
        <v>131000000</v>
      </c>
    </row>
    <row r="14" spans="1:5">
      <c r="A14" s="4" t="s">
        <v>313</v>
      </c>
      <c r="D14" s="5" t="n">
        <v>131527000</v>
      </c>
      <c r="E14" s="5" t="n">
        <v>134250000</v>
      </c>
    </row>
    <row r="15" spans="1:5">
      <c r="A15" s="4" t="s">
        <v>321</v>
      </c>
    </row>
    <row r="16" spans="1:5">
      <c r="A16" s="3" t="s">
        <v>310</v>
      </c>
    </row>
    <row r="17" spans="1:5">
      <c r="A17" s="4" t="s">
        <v>322</v>
      </c>
      <c r="C17" s="4" t="s">
        <v>323</v>
      </c>
    </row>
    <row r="18" spans="1:5">
      <c r="A18" s="4" t="s">
        <v>324</v>
      </c>
    </row>
    <row r="19" spans="1:5">
      <c r="A19" s="3" t="s">
        <v>310</v>
      </c>
    </row>
    <row r="20" spans="1:5">
      <c r="A20" s="4" t="s">
        <v>322</v>
      </c>
      <c r="C20" s="4" t="s">
        <v>320</v>
      </c>
    </row>
    <row r="21" spans="1:5">
      <c r="A21" s="4" t="s">
        <v>325</v>
      </c>
    </row>
    <row r="22" spans="1:5">
      <c r="A22" s="3" t="s">
        <v>310</v>
      </c>
    </row>
    <row r="23" spans="1:5">
      <c r="A23" s="4" t="s">
        <v>316</v>
      </c>
      <c r="B23" s="7" t="n">
        <v>245000000</v>
      </c>
    </row>
    <row r="24" spans="1:5">
      <c r="A24" s="4" t="s">
        <v>317</v>
      </c>
      <c r="B24" s="5" t="n">
        <v>4</v>
      </c>
    </row>
    <row r="25" spans="1:5">
      <c r="A25" s="4" t="s">
        <v>311</v>
      </c>
      <c r="B25" s="4" t="s">
        <v>326</v>
      </c>
    </row>
    <row r="26" spans="1:5">
      <c r="A26" s="4" t="s">
        <v>319</v>
      </c>
      <c r="B26" s="4" t="s">
        <v>327</v>
      </c>
    </row>
    <row r="27" spans="1:5">
      <c r="A27" s="4" t="s">
        <v>312</v>
      </c>
      <c r="D27" s="5" t="n">
        <v>113000000</v>
      </c>
      <c r="E27" s="5" t="n">
        <v>113000000</v>
      </c>
    </row>
    <row r="28" spans="1:5">
      <c r="A28" s="4" t="s">
        <v>313</v>
      </c>
      <c r="D28" s="7" t="n">
        <v>116601000</v>
      </c>
      <c r="E28" s="7" t="n">
        <v>119106000</v>
      </c>
    </row>
    <row r="29" spans="1:5">
      <c r="A29" s="4" t="s">
        <v>328</v>
      </c>
    </row>
    <row r="30" spans="1:5">
      <c r="A30" s="3" t="s">
        <v>310</v>
      </c>
    </row>
    <row r="31" spans="1:5">
      <c r="A31" s="4" t="s">
        <v>322</v>
      </c>
      <c r="B31" s="4" t="s">
        <v>329</v>
      </c>
    </row>
    <row r="32" spans="1:5">
      <c r="A32" s="4" t="s">
        <v>330</v>
      </c>
    </row>
    <row r="33" spans="1:5">
      <c r="A33" s="3" t="s">
        <v>310</v>
      </c>
    </row>
    <row r="34" spans="1:5">
      <c r="A34" s="4" t="s">
        <v>322</v>
      </c>
      <c r="B34" s="4" t="s">
        <v>3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5</v>
      </c>
    </row>
    <row r="3" spans="1:3">
      <c r="A3" s="3" t="s">
        <v>332</v>
      </c>
    </row>
    <row r="4" spans="1:3">
      <c r="A4" s="4" t="s">
        <v>333</v>
      </c>
      <c r="B4" s="7" t="n">
        <v>8305</v>
      </c>
    </row>
    <row r="5" spans="1:3">
      <c r="A5" s="4" t="s">
        <v>334</v>
      </c>
      <c r="B5" s="5" t="n">
        <v>-1602</v>
      </c>
    </row>
    <row r="6" spans="1:3">
      <c r="A6" s="4" t="s">
        <v>335</v>
      </c>
      <c r="B6" s="5" t="n">
        <v>6703</v>
      </c>
    </row>
    <row r="7" spans="1:3">
      <c r="A7" s="4" t="s">
        <v>336</v>
      </c>
      <c r="B7" s="5" t="n">
        <v>-3592</v>
      </c>
      <c r="C7" s="7" t="n">
        <v>-3077</v>
      </c>
    </row>
    <row r="8" spans="1:3">
      <c r="A8" s="4" t="s">
        <v>337</v>
      </c>
      <c r="B8" s="5" t="n">
        <v>3111</v>
      </c>
      <c r="C8" s="7" t="n">
        <v>5228</v>
      </c>
    </row>
    <row r="9" spans="1:3">
      <c r="A9" s="4" t="s">
        <v>338</v>
      </c>
    </row>
    <row r="10" spans="1:3">
      <c r="A10" s="3" t="s">
        <v>332</v>
      </c>
    </row>
    <row r="11" spans="1:3">
      <c r="A11" s="4" t="s">
        <v>333</v>
      </c>
      <c r="B11" s="5" t="n">
        <v>8120</v>
      </c>
    </row>
    <row r="12" spans="1:3">
      <c r="A12" s="4" t="s">
        <v>334</v>
      </c>
      <c r="B12" s="5" t="n">
        <v>-1417</v>
      </c>
    </row>
    <row r="13" spans="1:3">
      <c r="A13" s="4" t="s">
        <v>335</v>
      </c>
      <c r="B13" s="5" t="n">
        <v>6703</v>
      </c>
    </row>
    <row r="14" spans="1:3">
      <c r="A14" s="4" t="s">
        <v>339</v>
      </c>
    </row>
    <row r="15" spans="1:3">
      <c r="A15" s="3" t="s">
        <v>332</v>
      </c>
    </row>
    <row r="16" spans="1:3">
      <c r="A16" s="4" t="s">
        <v>333</v>
      </c>
      <c r="B16" s="5" t="n">
        <v>185</v>
      </c>
    </row>
    <row r="17" spans="1:3">
      <c r="A17" s="4" t="s">
        <v>334</v>
      </c>
      <c r="B17" s="5" t="n">
        <v>-185</v>
      </c>
    </row>
    <row r="18" spans="1:3">
      <c r="A18" s="4" t="s">
        <v>335</v>
      </c>
      <c r="B18"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4</v>
      </c>
    </row>
    <row r="3" spans="1:6">
      <c r="A3" s="3" t="s">
        <v>75</v>
      </c>
    </row>
    <row r="4" spans="1:6">
      <c r="A4" s="4" t="s">
        <v>76</v>
      </c>
      <c r="C4" s="7" t="n">
        <v>195195</v>
      </c>
      <c r="D4" s="7" t="n">
        <v>161249</v>
      </c>
      <c r="E4" s="7" t="n">
        <v>369857</v>
      </c>
      <c r="F4" s="7" t="n">
        <v>314909</v>
      </c>
    </row>
    <row r="5" spans="1:6">
      <c r="A5" s="4" t="s">
        <v>77</v>
      </c>
      <c r="C5" s="5" t="n">
        <v>46078</v>
      </c>
      <c r="D5" s="5" t="n">
        <v>41284</v>
      </c>
      <c r="E5" s="5" t="n">
        <v>88704</v>
      </c>
      <c r="F5" s="5" t="n">
        <v>84827</v>
      </c>
    </row>
    <row r="6" spans="1:6">
      <c r="A6" s="4" t="s">
        <v>78</v>
      </c>
      <c r="C6" s="5" t="n">
        <v>16585</v>
      </c>
      <c r="D6" s="5" t="n">
        <v>25845</v>
      </c>
      <c r="E6" s="5" t="n">
        <v>34618</v>
      </c>
      <c r="F6" s="5" t="n">
        <v>48242</v>
      </c>
    </row>
    <row r="7" spans="1:6">
      <c r="A7" s="4" t="s">
        <v>79</v>
      </c>
      <c r="C7" s="5" t="n">
        <v>257858</v>
      </c>
      <c r="D7" s="5" t="n">
        <v>228378</v>
      </c>
      <c r="E7" s="5" t="n">
        <v>493179</v>
      </c>
      <c r="F7" s="5" t="n">
        <v>447978</v>
      </c>
    </row>
    <row r="8" spans="1:6">
      <c r="A8" s="3" t="s">
        <v>80</v>
      </c>
    </row>
    <row r="9" spans="1:6">
      <c r="A9" s="4" t="s">
        <v>81</v>
      </c>
      <c r="B9" s="4" t="s">
        <v>82</v>
      </c>
      <c r="C9" s="5" t="n">
        <v>78519</v>
      </c>
      <c r="D9" s="5" t="n">
        <v>72131</v>
      </c>
      <c r="E9" s="5" t="n">
        <v>152878</v>
      </c>
      <c r="F9" s="5" t="n">
        <v>142128</v>
      </c>
    </row>
    <row r="10" spans="1:6">
      <c r="A10" s="4" t="s">
        <v>83</v>
      </c>
      <c r="C10" s="5" t="n">
        <v>32519</v>
      </c>
      <c r="D10" s="5" t="n">
        <v>26663</v>
      </c>
      <c r="E10" s="5" t="n">
        <v>61493</v>
      </c>
      <c r="F10" s="5" t="n">
        <v>52805</v>
      </c>
    </row>
    <row r="11" spans="1:6">
      <c r="A11" s="4" t="s">
        <v>84</v>
      </c>
      <c r="B11" s="4" t="s">
        <v>82</v>
      </c>
      <c r="C11" s="5" t="n">
        <v>97057</v>
      </c>
      <c r="D11" s="5" t="n">
        <v>86231</v>
      </c>
      <c r="E11" s="5" t="n">
        <v>187353</v>
      </c>
      <c r="F11" s="5" t="n">
        <v>171445</v>
      </c>
    </row>
    <row r="12" spans="1:6">
      <c r="A12" s="4" t="s">
        <v>85</v>
      </c>
      <c r="B12" s="4" t="s">
        <v>82</v>
      </c>
      <c r="C12" s="5" t="n">
        <v>1684</v>
      </c>
      <c r="D12" s="5" t="n">
        <v>3312</v>
      </c>
      <c r="E12" s="5" t="n">
        <v>3472</v>
      </c>
      <c r="F12" s="5" t="n">
        <v>6632</v>
      </c>
    </row>
    <row r="13" spans="1:6">
      <c r="A13" s="4" t="s">
        <v>86</v>
      </c>
      <c r="C13" s="5" t="n">
        <v>209779</v>
      </c>
      <c r="D13" s="5" t="n">
        <v>188337</v>
      </c>
      <c r="E13" s="5" t="n">
        <v>405196</v>
      </c>
      <c r="F13" s="5" t="n">
        <v>373010</v>
      </c>
    </row>
    <row r="14" spans="1:6">
      <c r="A14" s="4" t="s">
        <v>87</v>
      </c>
      <c r="C14" s="5" t="n">
        <v>48079</v>
      </c>
      <c r="D14" s="5" t="n">
        <v>40041</v>
      </c>
      <c r="E14" s="5" t="n">
        <v>87983</v>
      </c>
      <c r="F14" s="5" t="n">
        <v>74968</v>
      </c>
    </row>
    <row r="15" spans="1:6">
      <c r="A15" s="4" t="s">
        <v>88</v>
      </c>
      <c r="C15" s="5" t="n">
        <v>-7116</v>
      </c>
      <c r="D15" s="5" t="n">
        <v>-6578</v>
      </c>
      <c r="E15" s="5" t="n">
        <v>-13576</v>
      </c>
      <c r="F15" s="5" t="n">
        <v>-12750</v>
      </c>
    </row>
    <row r="16" spans="1:6">
      <c r="A16" s="4" t="s">
        <v>89</v>
      </c>
      <c r="C16" s="5" t="n">
        <v>-161</v>
      </c>
      <c r="D16" s="5" t="n">
        <v>-327</v>
      </c>
      <c r="E16" s="5" t="n">
        <v>352</v>
      </c>
      <c r="F16" s="5" t="n">
        <v>-427</v>
      </c>
    </row>
    <row r="17" spans="1:6">
      <c r="A17" s="4" t="s">
        <v>90</v>
      </c>
      <c r="C17" s="5" t="n">
        <v>40802</v>
      </c>
      <c r="D17" s="5" t="n">
        <v>33136</v>
      </c>
      <c r="E17" s="5" t="n">
        <v>74759</v>
      </c>
      <c r="F17" s="5" t="n">
        <v>61791</v>
      </c>
    </row>
    <row r="18" spans="1:6">
      <c r="A18" s="4" t="s">
        <v>91</v>
      </c>
      <c r="C18" s="5" t="n">
        <v>8527</v>
      </c>
      <c r="D18" s="5" t="n">
        <v>8052</v>
      </c>
      <c r="E18" s="5" t="n">
        <v>15185</v>
      </c>
      <c r="F18" s="5" t="n">
        <v>-1194</v>
      </c>
    </row>
    <row r="19" spans="1:6">
      <c r="A19" s="4" t="s">
        <v>92</v>
      </c>
      <c r="C19" s="5" t="n">
        <v>32275</v>
      </c>
      <c r="D19" s="5" t="n">
        <v>25084</v>
      </c>
      <c r="E19" s="5" t="n">
        <v>59574</v>
      </c>
      <c r="F19" s="5" t="n">
        <v>62985</v>
      </c>
    </row>
    <row r="20" spans="1:6">
      <c r="A20" s="3" t="s">
        <v>93</v>
      </c>
    </row>
    <row r="21" spans="1:6">
      <c r="A21" s="4" t="s">
        <v>94</v>
      </c>
      <c r="C21" s="5" t="n">
        <v>9125</v>
      </c>
      <c r="D21" s="5" t="n">
        <v>6089</v>
      </c>
      <c r="E21" s="5" t="n">
        <v>12196</v>
      </c>
      <c r="F21" s="5" t="n">
        <v>-8258</v>
      </c>
    </row>
    <row r="22" spans="1:6">
      <c r="A22" s="4" t="s">
        <v>95</v>
      </c>
      <c r="C22" s="7" t="n">
        <v>41400</v>
      </c>
      <c r="D22" s="7" t="n">
        <v>31173</v>
      </c>
      <c r="E22" s="7" t="n">
        <v>71770</v>
      </c>
      <c r="F22" s="7" t="n">
        <v>54727</v>
      </c>
    </row>
    <row r="23" spans="1:6">
      <c r="A23" s="3" t="s">
        <v>96</v>
      </c>
    </row>
    <row r="24" spans="1:6">
      <c r="A24" s="4" t="s">
        <v>97</v>
      </c>
      <c r="C24" s="8" t="n">
        <v>1.08</v>
      </c>
      <c r="D24" s="8" t="n">
        <v>0.8100000000000001</v>
      </c>
      <c r="E24" s="8" t="n">
        <v>1.98</v>
      </c>
      <c r="F24" s="8" t="n">
        <v>2.03</v>
      </c>
    </row>
    <row r="25" spans="1:6">
      <c r="A25" s="4" t="s">
        <v>98</v>
      </c>
      <c r="C25" s="8" t="n">
        <v>1.03</v>
      </c>
      <c r="D25" s="8" t="n">
        <v>0.78</v>
      </c>
      <c r="E25" s="8" t="n">
        <v>1.9</v>
      </c>
      <c r="F25" s="8" t="n">
        <v>1.94</v>
      </c>
    </row>
    <row r="26" spans="1:6">
      <c r="A26" s="3" t="s">
        <v>99</v>
      </c>
    </row>
    <row r="27" spans="1:6">
      <c r="A27" s="4" t="s">
        <v>100</v>
      </c>
      <c r="C27" s="5" t="n">
        <v>29985</v>
      </c>
      <c r="D27" s="5" t="n">
        <v>31017</v>
      </c>
      <c r="E27" s="5" t="n">
        <v>30032</v>
      </c>
      <c r="F27" s="5" t="n">
        <v>31003</v>
      </c>
    </row>
    <row r="28" spans="1:6">
      <c r="A28" s="4" t="s">
        <v>101</v>
      </c>
      <c r="C28" s="5" t="n">
        <v>31300</v>
      </c>
      <c r="D28" s="5" t="n">
        <v>32260</v>
      </c>
      <c r="E28" s="5" t="n">
        <v>31431</v>
      </c>
      <c r="F28" s="5" t="n">
        <v>32398</v>
      </c>
    </row>
    <row r="29" spans="1:6"/>
    <row r="30" spans="1:6">
      <c r="A30" s="4" t="s">
        <v>82</v>
      </c>
      <c r="B30" s="4" t="s">
        <v>102</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40</v>
      </c>
      <c r="B1" s="2" t="s">
        <v>73</v>
      </c>
      <c r="D1" s="2" t="s">
        <v>1</v>
      </c>
      <c r="F1" s="2" t="s">
        <v>341</v>
      </c>
    </row>
    <row r="2" spans="1:8">
      <c r="B2" s="2" t="s">
        <v>2</v>
      </c>
      <c r="C2" s="2" t="s">
        <v>74</v>
      </c>
      <c r="D2" s="2" t="s">
        <v>2</v>
      </c>
      <c r="E2" s="2" t="s">
        <v>74</v>
      </c>
      <c r="F2" s="2" t="s">
        <v>342</v>
      </c>
      <c r="G2" s="2" t="s">
        <v>343</v>
      </c>
      <c r="H2" s="2" t="s">
        <v>25</v>
      </c>
    </row>
    <row r="3" spans="1:8">
      <c r="A3" s="3" t="s">
        <v>344</v>
      </c>
    </row>
    <row r="4" spans="1:8">
      <c r="A4" s="4" t="s">
        <v>345</v>
      </c>
      <c r="B4" s="4" t="s">
        <v>346</v>
      </c>
      <c r="C4" s="4" t="s">
        <v>347</v>
      </c>
      <c r="D4" s="4" t="s">
        <v>348</v>
      </c>
      <c r="E4" s="4" t="s">
        <v>349</v>
      </c>
    </row>
    <row r="5" spans="1:8">
      <c r="A5" s="4" t="s">
        <v>350</v>
      </c>
      <c r="D5" s="11" t="n">
        <v>5.6</v>
      </c>
    </row>
    <row r="6" spans="1:8">
      <c r="A6" s="4" t="s">
        <v>351</v>
      </c>
      <c r="D6" s="5" t="n">
        <v>3</v>
      </c>
    </row>
    <row r="7" spans="1:8">
      <c r="A7" s="4" t="s">
        <v>352</v>
      </c>
      <c r="D7" s="12" t="n">
        <v>4.9</v>
      </c>
    </row>
    <row r="8" spans="1:8">
      <c r="A8" s="4" t="s">
        <v>353</v>
      </c>
      <c r="B8" s="11" t="n">
        <v>6.4</v>
      </c>
      <c r="D8" s="12" t="n">
        <v>6.4</v>
      </c>
      <c r="H8" s="11" t="n">
        <v>6.5</v>
      </c>
    </row>
    <row r="9" spans="1:8">
      <c r="A9" s="4" t="s">
        <v>354</v>
      </c>
      <c r="B9" s="11" t="n">
        <v>0.5</v>
      </c>
      <c r="D9" s="11" t="n">
        <v>0.5</v>
      </c>
      <c r="H9" s="11" t="n">
        <v>0.4</v>
      </c>
    </row>
    <row r="10" spans="1:8">
      <c r="A10" s="4" t="s">
        <v>355</v>
      </c>
    </row>
    <row r="11" spans="1:8">
      <c r="A11" s="3" t="s">
        <v>344</v>
      </c>
    </row>
    <row r="12" spans="1:8">
      <c r="A12" s="4" t="s">
        <v>356</v>
      </c>
      <c r="F12" s="4" t="s">
        <v>357</v>
      </c>
      <c r="G12" s="4" t="s">
        <v>358</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3</v>
      </c>
      <c r="D1" s="2" t="s">
        <v>1</v>
      </c>
    </row>
    <row r="2" spans="1:5">
      <c r="B2" s="2" t="s">
        <v>2</v>
      </c>
      <c r="C2" s="2" t="s">
        <v>74</v>
      </c>
      <c r="D2" s="2" t="s">
        <v>2</v>
      </c>
      <c r="E2" s="2" t="s">
        <v>74</v>
      </c>
    </row>
    <row r="3" spans="1:5">
      <c r="A3" s="3" t="s">
        <v>360</v>
      </c>
    </row>
    <row r="4" spans="1:5">
      <c r="A4" s="4" t="s">
        <v>92</v>
      </c>
      <c r="B4" s="7" t="n">
        <v>32275</v>
      </c>
      <c r="C4" s="7" t="n">
        <v>25084</v>
      </c>
      <c r="D4" s="7" t="n">
        <v>59574</v>
      </c>
      <c r="E4" s="7" t="n">
        <v>62985</v>
      </c>
    </row>
    <row r="5" spans="1:5">
      <c r="A5" s="3" t="s">
        <v>361</v>
      </c>
    </row>
    <row r="6" spans="1:5">
      <c r="A6" s="4" t="s">
        <v>362</v>
      </c>
      <c r="B6" s="5" t="n">
        <v>29985</v>
      </c>
      <c r="C6" s="5" t="n">
        <v>31017</v>
      </c>
      <c r="D6" s="5" t="n">
        <v>30032</v>
      </c>
      <c r="E6" s="5" t="n">
        <v>31003</v>
      </c>
    </row>
    <row r="7" spans="1:5">
      <c r="A7" s="4" t="s">
        <v>363</v>
      </c>
      <c r="B7" s="5" t="n">
        <v>1315</v>
      </c>
      <c r="C7" s="5" t="n">
        <v>1243</v>
      </c>
      <c r="D7" s="5" t="n">
        <v>1399</v>
      </c>
      <c r="E7" s="5" t="n">
        <v>1395</v>
      </c>
    </row>
    <row r="8" spans="1:5">
      <c r="A8" s="4" t="s">
        <v>364</v>
      </c>
      <c r="B8" s="5" t="n">
        <v>31300</v>
      </c>
      <c r="C8" s="5" t="n">
        <v>32260</v>
      </c>
      <c r="D8" s="5" t="n">
        <v>31431</v>
      </c>
      <c r="E8" s="5" t="n">
        <v>32398</v>
      </c>
    </row>
    <row r="9" spans="1:5">
      <c r="A9" s="3" t="s">
        <v>96</v>
      </c>
    </row>
    <row r="10" spans="1:5">
      <c r="A10" s="4" t="s">
        <v>97</v>
      </c>
      <c r="B10" s="8" t="n">
        <v>1.08</v>
      </c>
      <c r="C10" s="8" t="n">
        <v>0.8100000000000001</v>
      </c>
      <c r="D10" s="8" t="n">
        <v>1.98</v>
      </c>
      <c r="E10" s="8" t="n">
        <v>2.03</v>
      </c>
    </row>
    <row r="11" spans="1:5">
      <c r="A11" s="4" t="s">
        <v>98</v>
      </c>
      <c r="B11" s="8" t="n">
        <v>1.03</v>
      </c>
      <c r="C11" s="8" t="n">
        <v>0.78</v>
      </c>
      <c r="D11" s="8" t="n">
        <v>1.9</v>
      </c>
      <c r="E11" s="8" t="n">
        <v>1.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3</v>
      </c>
      <c r="D1" s="2" t="s">
        <v>1</v>
      </c>
    </row>
    <row r="2" spans="1:5">
      <c r="B2" s="2" t="s">
        <v>2</v>
      </c>
      <c r="C2" s="2" t="s">
        <v>74</v>
      </c>
      <c r="D2" s="2" t="s">
        <v>2</v>
      </c>
      <c r="E2" s="2" t="s">
        <v>74</v>
      </c>
    </row>
    <row r="3" spans="1:5">
      <c r="A3" s="3" t="s">
        <v>181</v>
      </c>
    </row>
    <row r="4" spans="1:5">
      <c r="A4" s="4" t="s">
        <v>366</v>
      </c>
      <c r="B4" s="5" t="n">
        <v>19000</v>
      </c>
      <c r="C4" s="5" t="n">
        <v>34000</v>
      </c>
      <c r="D4" s="5" t="n">
        <v>11000</v>
      </c>
      <c r="E4" s="5" t="n">
        <v>17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67</v>
      </c>
      <c r="B1" s="2" t="s">
        <v>1</v>
      </c>
    </row>
    <row r="2" spans="1:2">
      <c r="B2" s="2" t="s">
        <v>368</v>
      </c>
    </row>
    <row r="3" spans="1:2">
      <c r="A3" s="3" t="s">
        <v>184</v>
      </c>
    </row>
    <row r="4" spans="1:2">
      <c r="A4" s="4" t="s">
        <v>369</v>
      </c>
      <c r="B4" s="5" t="n">
        <v>3</v>
      </c>
    </row>
    <row r="5" spans="1:2">
      <c r="A5" s="4" t="s">
        <v>370</v>
      </c>
      <c r="B5"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1</v>
      </c>
      <c r="C1" s="2" t="s">
        <v>73</v>
      </c>
      <c r="E1" s="2" t="s">
        <v>1</v>
      </c>
    </row>
    <row r="2" spans="1:6">
      <c r="C2" s="2" t="s">
        <v>2</v>
      </c>
      <c r="D2" s="2" t="s">
        <v>74</v>
      </c>
      <c r="E2" s="2" t="s">
        <v>2</v>
      </c>
      <c r="F2" s="2" t="s">
        <v>74</v>
      </c>
    </row>
    <row r="3" spans="1:6">
      <c r="A3" s="3" t="s">
        <v>372</v>
      </c>
    </row>
    <row r="4" spans="1:6">
      <c r="A4" s="4" t="s">
        <v>76</v>
      </c>
      <c r="C4" s="7" t="n">
        <v>195195</v>
      </c>
      <c r="D4" s="7" t="n">
        <v>161249</v>
      </c>
      <c r="E4" s="7" t="n">
        <v>369857</v>
      </c>
      <c r="F4" s="7" t="n">
        <v>314909</v>
      </c>
    </row>
    <row r="5" spans="1:6">
      <c r="A5" s="4" t="s">
        <v>77</v>
      </c>
      <c r="C5" s="5" t="n">
        <v>46078</v>
      </c>
      <c r="D5" s="5" t="n">
        <v>41284</v>
      </c>
      <c r="E5" s="5" t="n">
        <v>88704</v>
      </c>
      <c r="F5" s="5" t="n">
        <v>84827</v>
      </c>
    </row>
    <row r="6" spans="1:6">
      <c r="A6" s="4" t="s">
        <v>78</v>
      </c>
      <c r="C6" s="5" t="n">
        <v>16585</v>
      </c>
      <c r="D6" s="5" t="n">
        <v>25845</v>
      </c>
      <c r="E6" s="5" t="n">
        <v>34618</v>
      </c>
      <c r="F6" s="5" t="n">
        <v>48242</v>
      </c>
    </row>
    <row r="7" spans="1:6">
      <c r="A7" s="4" t="s">
        <v>79</v>
      </c>
      <c r="C7" s="5" t="n">
        <v>257858</v>
      </c>
      <c r="D7" s="5" t="n">
        <v>228378</v>
      </c>
      <c r="E7" s="5" t="n">
        <v>493179</v>
      </c>
      <c r="F7" s="5" t="n">
        <v>447978</v>
      </c>
    </row>
    <row r="8" spans="1:6">
      <c r="A8" s="4" t="s">
        <v>373</v>
      </c>
      <c r="C8" s="5" t="n">
        <v>-209779</v>
      </c>
      <c r="D8" s="5" t="n">
        <v>-188337</v>
      </c>
      <c r="E8" s="5" t="n">
        <v>-405196</v>
      </c>
      <c r="F8" s="5" t="n">
        <v>-373010</v>
      </c>
    </row>
    <row r="9" spans="1:6">
      <c r="A9" s="4" t="s">
        <v>87</v>
      </c>
      <c r="C9" s="5" t="n">
        <v>48079</v>
      </c>
      <c r="D9" s="5" t="n">
        <v>40041</v>
      </c>
      <c r="E9" s="5" t="n">
        <v>87983</v>
      </c>
      <c r="F9" s="5" t="n">
        <v>74968</v>
      </c>
    </row>
    <row r="10" spans="1:6">
      <c r="A10" s="4" t="s">
        <v>374</v>
      </c>
      <c r="C10" s="5" t="n">
        <v>-19239</v>
      </c>
      <c r="D10" s="5" t="n">
        <v>-14712</v>
      </c>
      <c r="E10" s="5" t="n">
        <v>-35749</v>
      </c>
      <c r="F10" s="5" t="n">
        <v>-29231</v>
      </c>
    </row>
    <row r="11" spans="1:6">
      <c r="A11" s="4" t="s">
        <v>375</v>
      </c>
      <c r="B11" s="4" t="s">
        <v>82</v>
      </c>
      <c r="C11" s="5" t="n">
        <v>-1684</v>
      </c>
      <c r="D11" s="5" t="n">
        <v>-3312</v>
      </c>
      <c r="E11" s="5" t="n">
        <v>-3472</v>
      </c>
      <c r="F11" s="5" t="n">
        <v>-6632</v>
      </c>
    </row>
    <row r="12" spans="1:6">
      <c r="A12" s="4" t="s">
        <v>376</v>
      </c>
      <c r="C12" s="5" t="n">
        <v>-7116</v>
      </c>
      <c r="D12" s="5" t="n">
        <v>-6578</v>
      </c>
      <c r="E12" s="5" t="n">
        <v>-13576</v>
      </c>
      <c r="F12" s="5" t="n">
        <v>-12750</v>
      </c>
    </row>
    <row r="13" spans="1:6">
      <c r="A13" s="4" t="s">
        <v>377</v>
      </c>
      <c r="C13" s="5" t="n">
        <v>-161</v>
      </c>
      <c r="D13" s="5" t="n">
        <v>-327</v>
      </c>
      <c r="E13" s="5" t="n">
        <v>352</v>
      </c>
      <c r="F13" s="5" t="n">
        <v>-427</v>
      </c>
    </row>
    <row r="14" spans="1:6">
      <c r="A14" s="4" t="s">
        <v>90</v>
      </c>
      <c r="C14" s="5" t="n">
        <v>40802</v>
      </c>
      <c r="D14" s="5" t="n">
        <v>33136</v>
      </c>
      <c r="E14" s="5" t="n">
        <v>74759</v>
      </c>
      <c r="F14" s="5" t="n">
        <v>61791</v>
      </c>
    </row>
    <row r="15" spans="1:6">
      <c r="A15" s="4" t="s">
        <v>378</v>
      </c>
      <c r="C15" s="5" t="n">
        <v>5510</v>
      </c>
      <c r="D15" s="5" t="n">
        <v>5738</v>
      </c>
      <c r="E15" s="5" t="n">
        <v>11304</v>
      </c>
      <c r="F15" s="5" t="n">
        <v>11347</v>
      </c>
    </row>
    <row r="16" spans="1:6">
      <c r="A16" s="4" t="s">
        <v>379</v>
      </c>
    </row>
    <row r="17" spans="1:6">
      <c r="A17" s="3" t="s">
        <v>372</v>
      </c>
    </row>
    <row r="18" spans="1:6">
      <c r="A18" s="4" t="s">
        <v>373</v>
      </c>
      <c r="C18" s="5" t="n">
        <v>-188856</v>
      </c>
      <c r="D18" s="5" t="n">
        <v>-170313</v>
      </c>
      <c r="E18" s="5" t="n">
        <v>-365975</v>
      </c>
      <c r="F18" s="5" t="n">
        <v>-337147</v>
      </c>
    </row>
    <row r="19" spans="1:6">
      <c r="A19" s="4" t="s">
        <v>87</v>
      </c>
      <c r="C19" s="5" t="n">
        <v>69002</v>
      </c>
      <c r="D19" s="5" t="n">
        <v>58065</v>
      </c>
      <c r="E19" s="5" t="n">
        <v>127204</v>
      </c>
      <c r="F19" s="5" t="n">
        <v>110831</v>
      </c>
    </row>
    <row r="20" spans="1:6">
      <c r="A20" s="4" t="s">
        <v>380</v>
      </c>
    </row>
    <row r="21" spans="1:6">
      <c r="A21" s="3" t="s">
        <v>372</v>
      </c>
    </row>
    <row r="22" spans="1:6">
      <c r="A22" s="4" t="s">
        <v>373</v>
      </c>
      <c r="C22" s="5" t="n">
        <v>-33493</v>
      </c>
      <c r="D22" s="5" t="n">
        <v>-25223</v>
      </c>
      <c r="E22" s="5" t="n">
        <v>-60253</v>
      </c>
      <c r="F22" s="5" t="n">
        <v>-49856</v>
      </c>
    </row>
    <row r="23" spans="1:6">
      <c r="A23" s="4" t="s">
        <v>87</v>
      </c>
      <c r="C23" s="5" t="n">
        <v>-33493</v>
      </c>
      <c r="D23" s="5" t="n">
        <v>-25223</v>
      </c>
      <c r="E23" s="5" t="n">
        <v>-60253</v>
      </c>
      <c r="F23" s="5" t="n">
        <v>-49856</v>
      </c>
    </row>
    <row r="24" spans="1:6">
      <c r="A24" s="4" t="s">
        <v>378</v>
      </c>
      <c r="C24" s="5" t="n">
        <v>238</v>
      </c>
      <c r="D24" s="5" t="n">
        <v>341</v>
      </c>
      <c r="E24" s="5" t="n">
        <v>522</v>
      </c>
      <c r="F24" s="5" t="n">
        <v>690</v>
      </c>
    </row>
    <row r="25" spans="1:6">
      <c r="A25" s="4" t="s">
        <v>381</v>
      </c>
    </row>
    <row r="26" spans="1:6">
      <c r="A26" s="3" t="s">
        <v>372</v>
      </c>
    </row>
    <row r="27" spans="1:6">
      <c r="A27" s="4" t="s">
        <v>76</v>
      </c>
      <c r="C27" s="5" t="n">
        <v>97630</v>
      </c>
      <c r="D27" s="5" t="n">
        <v>86013</v>
      </c>
      <c r="E27" s="5" t="n">
        <v>190843</v>
      </c>
      <c r="F27" s="5" t="n">
        <v>170894</v>
      </c>
    </row>
    <row r="28" spans="1:6">
      <c r="A28" s="4" t="s">
        <v>77</v>
      </c>
      <c r="C28" s="5" t="n">
        <v>38516</v>
      </c>
      <c r="D28" s="5" t="n">
        <v>32640</v>
      </c>
      <c r="E28" s="5" t="n">
        <v>73369</v>
      </c>
      <c r="F28" s="5" t="n">
        <v>66981</v>
      </c>
    </row>
    <row r="29" spans="1:6">
      <c r="A29" s="4" t="s">
        <v>78</v>
      </c>
      <c r="C29" s="5" t="n">
        <v>10553</v>
      </c>
      <c r="D29" s="5" t="n">
        <v>15684</v>
      </c>
      <c r="E29" s="5" t="n">
        <v>23896</v>
      </c>
      <c r="F29" s="5" t="n">
        <v>31227</v>
      </c>
    </row>
    <row r="30" spans="1:6">
      <c r="A30" s="4" t="s">
        <v>79</v>
      </c>
      <c r="C30" s="5" t="n">
        <v>146699</v>
      </c>
      <c r="D30" s="5" t="n">
        <v>134337</v>
      </c>
      <c r="E30" s="5" t="n">
        <v>288108</v>
      </c>
      <c r="F30" s="5" t="n">
        <v>269102</v>
      </c>
    </row>
    <row r="31" spans="1:6">
      <c r="A31" s="4" t="s">
        <v>373</v>
      </c>
      <c r="C31" s="5" t="n">
        <v>-107039</v>
      </c>
      <c r="D31" s="5" t="n">
        <v>-99454</v>
      </c>
      <c r="E31" s="5" t="n">
        <v>-209658</v>
      </c>
      <c r="F31" s="5" t="n">
        <v>-199251</v>
      </c>
    </row>
    <row r="32" spans="1:6">
      <c r="A32" s="4" t="s">
        <v>87</v>
      </c>
      <c r="C32" s="5" t="n">
        <v>39660</v>
      </c>
      <c r="D32" s="5" t="n">
        <v>34883</v>
      </c>
      <c r="E32" s="5" t="n">
        <v>78450</v>
      </c>
      <c r="F32" s="5" t="n">
        <v>69851</v>
      </c>
    </row>
    <row r="33" spans="1:6">
      <c r="A33" s="4" t="s">
        <v>378</v>
      </c>
      <c r="C33" s="5" t="n">
        <v>3834</v>
      </c>
      <c r="D33" s="5" t="n">
        <v>3959</v>
      </c>
      <c r="E33" s="5" t="n">
        <v>7777</v>
      </c>
      <c r="F33" s="5" t="n">
        <v>7827</v>
      </c>
    </row>
    <row r="34" spans="1:6">
      <c r="A34" s="4" t="s">
        <v>382</v>
      </c>
    </row>
    <row r="35" spans="1:6">
      <c r="A35" s="3" t="s">
        <v>372</v>
      </c>
    </row>
    <row r="36" spans="1:6">
      <c r="A36" s="4" t="s">
        <v>76</v>
      </c>
      <c r="C36" s="5" t="n">
        <v>85644</v>
      </c>
      <c r="D36" s="5" t="n">
        <v>63628</v>
      </c>
      <c r="E36" s="5" t="n">
        <v>155218</v>
      </c>
      <c r="F36" s="5" t="n">
        <v>121880</v>
      </c>
    </row>
    <row r="37" spans="1:6">
      <c r="A37" s="4" t="s">
        <v>77</v>
      </c>
      <c r="C37" s="5" t="n">
        <v>682</v>
      </c>
      <c r="D37" s="5" t="n">
        <v>994</v>
      </c>
      <c r="E37" s="5" t="n">
        <v>960</v>
      </c>
      <c r="F37" s="5" t="n">
        <v>1515</v>
      </c>
    </row>
    <row r="38" spans="1:6">
      <c r="A38" s="4" t="s">
        <v>78</v>
      </c>
      <c r="C38" s="5" t="n">
        <v>1584</v>
      </c>
      <c r="D38" s="5" t="n">
        <v>811</v>
      </c>
      <c r="E38" s="5" t="n">
        <v>1647</v>
      </c>
      <c r="F38" s="5" t="n">
        <v>1420</v>
      </c>
    </row>
    <row r="39" spans="1:6">
      <c r="A39" s="4" t="s">
        <v>79</v>
      </c>
      <c r="C39" s="5" t="n">
        <v>87910</v>
      </c>
      <c r="D39" s="5" t="n">
        <v>65433</v>
      </c>
      <c r="E39" s="5" t="n">
        <v>157825</v>
      </c>
      <c r="F39" s="5" t="n">
        <v>124815</v>
      </c>
    </row>
    <row r="40" spans="1:6">
      <c r="A40" s="4" t="s">
        <v>373</v>
      </c>
      <c r="C40" s="5" t="n">
        <v>-16411</v>
      </c>
      <c r="D40" s="5" t="n">
        <v>-14484</v>
      </c>
      <c r="E40" s="5" t="n">
        <v>-32298</v>
      </c>
      <c r="F40" s="5" t="n">
        <v>-27803</v>
      </c>
    </row>
    <row r="41" spans="1:6">
      <c r="A41" s="4" t="s">
        <v>87</v>
      </c>
      <c r="C41" s="5" t="n">
        <v>71499</v>
      </c>
      <c r="D41" s="5" t="n">
        <v>50949</v>
      </c>
      <c r="E41" s="5" t="n">
        <v>125527</v>
      </c>
      <c r="F41" s="5" t="n">
        <v>97012</v>
      </c>
    </row>
    <row r="42" spans="1:6">
      <c r="A42" s="4" t="s">
        <v>378</v>
      </c>
      <c r="C42" s="5" t="n">
        <v>147</v>
      </c>
      <c r="D42" s="5" t="n">
        <v>236</v>
      </c>
      <c r="E42" s="5" t="n">
        <v>302</v>
      </c>
      <c r="F42" s="5" t="n">
        <v>502</v>
      </c>
    </row>
    <row r="43" spans="1:6">
      <c r="A43" s="4" t="s">
        <v>383</v>
      </c>
    </row>
    <row r="44" spans="1:6">
      <c r="A44" s="3" t="s">
        <v>372</v>
      </c>
    </row>
    <row r="45" spans="1:6">
      <c r="A45" s="4" t="s">
        <v>76</v>
      </c>
      <c r="C45" s="5" t="n">
        <v>11921</v>
      </c>
      <c r="D45" s="5" t="n">
        <v>11608</v>
      </c>
      <c r="E45" s="5" t="n">
        <v>23796</v>
      </c>
      <c r="F45" s="5" t="n">
        <v>22135</v>
      </c>
    </row>
    <row r="46" spans="1:6">
      <c r="A46" s="4" t="s">
        <v>77</v>
      </c>
      <c r="C46" s="5" t="n">
        <v>6880</v>
      </c>
      <c r="D46" s="5" t="n">
        <v>7650</v>
      </c>
      <c r="E46" s="5" t="n">
        <v>14375</v>
      </c>
      <c r="F46" s="5" t="n">
        <v>16331</v>
      </c>
    </row>
    <row r="47" spans="1:6">
      <c r="A47" s="4" t="s">
        <v>78</v>
      </c>
      <c r="C47" s="5" t="n">
        <v>4448</v>
      </c>
      <c r="D47" s="5" t="n">
        <v>9350</v>
      </c>
      <c r="E47" s="5" t="n">
        <v>9075</v>
      </c>
      <c r="F47" s="5" t="n">
        <v>15595</v>
      </c>
    </row>
    <row r="48" spans="1:6">
      <c r="A48" s="4" t="s">
        <v>79</v>
      </c>
      <c r="C48" s="5" t="n">
        <v>23249</v>
      </c>
      <c r="D48" s="5" t="n">
        <v>28608</v>
      </c>
      <c r="E48" s="5" t="n">
        <v>47246</v>
      </c>
      <c r="F48" s="5" t="n">
        <v>54061</v>
      </c>
    </row>
    <row r="49" spans="1:6">
      <c r="A49" s="4" t="s">
        <v>373</v>
      </c>
      <c r="C49" s="5" t="n">
        <v>-31913</v>
      </c>
      <c r="D49" s="5" t="n">
        <v>-31152</v>
      </c>
      <c r="E49" s="5" t="n">
        <v>-63766</v>
      </c>
      <c r="F49" s="5" t="n">
        <v>-60237</v>
      </c>
    </row>
    <row r="50" spans="1:6">
      <c r="A50" s="4" t="s">
        <v>87</v>
      </c>
      <c r="C50" s="5" t="n">
        <v>-8664</v>
      </c>
      <c r="D50" s="5" t="n">
        <v>-2544</v>
      </c>
      <c r="E50" s="5" t="n">
        <v>-16520</v>
      </c>
      <c r="F50" s="5" t="n">
        <v>-6176</v>
      </c>
    </row>
    <row r="51" spans="1:6">
      <c r="A51" s="4" t="s">
        <v>378</v>
      </c>
      <c r="C51" s="7" t="n">
        <v>1291</v>
      </c>
      <c r="D51" s="7" t="n">
        <v>1202</v>
      </c>
      <c r="E51" s="7" t="n">
        <v>2703</v>
      </c>
      <c r="F51" s="7" t="n">
        <v>2328</v>
      </c>
    </row>
    <row r="52" spans="1:6"/>
    <row r="53" spans="1:6">
      <c r="A53" s="4" t="s">
        <v>82</v>
      </c>
      <c r="B53" s="4" t="s">
        <v>102</v>
      </c>
    </row>
  </sheetData>
  <mergeCells count="5">
    <mergeCell ref="A1:B2"/>
    <mergeCell ref="C1:D1"/>
    <mergeCell ref="E1:F1"/>
    <mergeCell ref="A52:E52"/>
    <mergeCell ref="B53:E5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18"/>
    <col customWidth="1" max="7" min="7" width="37"/>
  </cols>
  <sheetData>
    <row r="1" spans="1:7">
      <c r="A1" s="1" t="s">
        <v>103</v>
      </c>
      <c r="B1" s="2" t="s">
        <v>104</v>
      </c>
      <c r="C1" s="2" t="s">
        <v>105</v>
      </c>
      <c r="D1" s="2" t="s">
        <v>106</v>
      </c>
      <c r="E1" s="2" t="s">
        <v>107</v>
      </c>
      <c r="F1" s="2" t="s">
        <v>108</v>
      </c>
      <c r="G1" s="2" t="s">
        <v>109</v>
      </c>
    </row>
    <row r="2" spans="1:7">
      <c r="A2" s="4" t="s">
        <v>110</v>
      </c>
      <c r="C2" s="5" t="n">
        <v>30243</v>
      </c>
    </row>
    <row r="3" spans="1:7">
      <c r="A3" s="4" t="s">
        <v>111</v>
      </c>
      <c r="B3" s="7" t="n">
        <v>426537</v>
      </c>
      <c r="C3" s="7" t="n">
        <v>302</v>
      </c>
      <c r="D3" s="7" t="n">
        <v>1195431</v>
      </c>
      <c r="E3" s="7" t="n">
        <v>-2301097</v>
      </c>
      <c r="F3" s="7" t="n">
        <v>1598395</v>
      </c>
      <c r="G3" s="7" t="n">
        <v>-66494</v>
      </c>
    </row>
    <row r="4" spans="1:7">
      <c r="A4" s="3" t="s">
        <v>112</v>
      </c>
    </row>
    <row r="5" spans="1:7">
      <c r="A5" s="4" t="s">
        <v>113</v>
      </c>
      <c r="B5" s="5" t="n">
        <v>35749</v>
      </c>
      <c r="D5" s="5" t="n">
        <v>35749</v>
      </c>
    </row>
    <row r="6" spans="1:7">
      <c r="A6" s="4" t="s">
        <v>114</v>
      </c>
      <c r="C6" s="5" t="n">
        <v>388</v>
      </c>
    </row>
    <row r="7" spans="1:7">
      <c r="A7" s="4" t="s">
        <v>115</v>
      </c>
      <c r="B7" s="5" t="n">
        <v>-38742</v>
      </c>
      <c r="C7" s="7" t="n">
        <v>4</v>
      </c>
      <c r="D7" s="5" t="n">
        <v>-54275</v>
      </c>
      <c r="E7" s="5" t="n">
        <v>15529</v>
      </c>
    </row>
    <row r="8" spans="1:7">
      <c r="A8" s="4" t="s">
        <v>116</v>
      </c>
      <c r="C8" s="5" t="n">
        <v>-796</v>
      </c>
    </row>
    <row r="9" spans="1:7">
      <c r="A9" s="4" t="s">
        <v>117</v>
      </c>
      <c r="B9" s="5" t="n">
        <v>-124611</v>
      </c>
      <c r="C9" s="7" t="n">
        <v>-8</v>
      </c>
      <c r="E9" s="5" t="n">
        <v>-124603</v>
      </c>
    </row>
    <row r="10" spans="1:7">
      <c r="A10" s="4" t="s">
        <v>92</v>
      </c>
      <c r="B10" s="5" t="n">
        <v>59574</v>
      </c>
      <c r="F10" s="5" t="n">
        <v>59574</v>
      </c>
    </row>
    <row r="11" spans="1:7">
      <c r="A11" s="4" t="s">
        <v>94</v>
      </c>
      <c r="B11" s="5" t="n">
        <v>12196</v>
      </c>
      <c r="G11" s="5" t="n">
        <v>12196</v>
      </c>
    </row>
    <row r="12" spans="1:7">
      <c r="A12" s="4" t="s">
        <v>118</v>
      </c>
      <c r="C12" s="5" t="n">
        <v>29835</v>
      </c>
    </row>
    <row r="13" spans="1:7">
      <c r="A13" s="4" t="s">
        <v>119</v>
      </c>
      <c r="B13" s="7" t="n">
        <v>370703</v>
      </c>
      <c r="C13" s="7" t="n">
        <v>298</v>
      </c>
      <c r="D13" s="7" t="n">
        <v>1176905</v>
      </c>
      <c r="E13" s="7" t="n">
        <v>-2410171</v>
      </c>
      <c r="F13" s="7" t="n">
        <v>1657969</v>
      </c>
      <c r="G13" s="7" t="n">
        <v>-542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4</v>
      </c>
    </row>
    <row r="3" spans="1:3">
      <c r="A3" s="3" t="s">
        <v>121</v>
      </c>
    </row>
    <row r="4" spans="1:3">
      <c r="A4" s="4" t="s">
        <v>92</v>
      </c>
      <c r="B4" s="7" t="n">
        <v>59574</v>
      </c>
      <c r="C4" s="7" t="n">
        <v>62985</v>
      </c>
    </row>
    <row r="5" spans="1:3">
      <c r="A5" s="3" t="s">
        <v>122</v>
      </c>
    </row>
    <row r="6" spans="1:3">
      <c r="A6" s="4" t="s">
        <v>123</v>
      </c>
      <c r="B6" s="5" t="n">
        <v>15095</v>
      </c>
      <c r="C6" s="5" t="n">
        <v>18236</v>
      </c>
    </row>
    <row r="7" spans="1:3">
      <c r="A7" s="4" t="s">
        <v>113</v>
      </c>
      <c r="B7" s="5" t="n">
        <v>35749</v>
      </c>
      <c r="C7" s="5" t="n">
        <v>29231</v>
      </c>
    </row>
    <row r="8" spans="1:3">
      <c r="A8" s="4" t="s">
        <v>37</v>
      </c>
      <c r="B8" s="5" t="n">
        <v>6041</v>
      </c>
      <c r="C8" s="5" t="n">
        <v>0</v>
      </c>
    </row>
    <row r="9" spans="1:3">
      <c r="A9" s="4" t="s">
        <v>124</v>
      </c>
      <c r="B9" s="5" t="n">
        <v>-198</v>
      </c>
      <c r="C9" s="5" t="n">
        <v>0</v>
      </c>
    </row>
    <row r="10" spans="1:3">
      <c r="A10" s="4" t="s">
        <v>125</v>
      </c>
      <c r="B10" s="5" t="n">
        <v>482</v>
      </c>
      <c r="C10" s="5" t="n">
        <v>925</v>
      </c>
    </row>
    <row r="11" spans="1:3">
      <c r="A11" s="4" t="s">
        <v>126</v>
      </c>
      <c r="B11" s="5" t="n">
        <v>27</v>
      </c>
      <c r="C11" s="5" t="n">
        <v>10</v>
      </c>
    </row>
    <row r="12" spans="1:3">
      <c r="A12" s="3" t="s">
        <v>127</v>
      </c>
    </row>
    <row r="13" spans="1:3">
      <c r="A13" s="4" t="s">
        <v>128</v>
      </c>
      <c r="B13" s="5" t="n">
        <v>-17582</v>
      </c>
      <c r="C13" s="5" t="n">
        <v>23710</v>
      </c>
    </row>
    <row r="14" spans="1:3">
      <c r="A14" s="4" t="s">
        <v>129</v>
      </c>
      <c r="B14" s="5" t="n">
        <v>-6225</v>
      </c>
      <c r="C14" s="5" t="n">
        <v>-27415</v>
      </c>
    </row>
    <row r="15" spans="1:3">
      <c r="A15" s="4" t="s">
        <v>41</v>
      </c>
      <c r="B15" s="5" t="n">
        <v>-515</v>
      </c>
      <c r="C15" s="5" t="n">
        <v>-3534</v>
      </c>
    </row>
    <row r="16" spans="1:3">
      <c r="A16" s="4" t="s">
        <v>42</v>
      </c>
      <c r="B16" s="5" t="n">
        <v>-20650</v>
      </c>
      <c r="C16" s="5" t="n">
        <v>-22671</v>
      </c>
    </row>
    <row r="17" spans="1:3">
      <c r="A17" s="4" t="s">
        <v>48</v>
      </c>
      <c r="B17" s="5" t="n">
        <v>-252</v>
      </c>
      <c r="C17" s="5" t="n">
        <v>-3487</v>
      </c>
    </row>
    <row r="18" spans="1:3">
      <c r="A18" s="4" t="s">
        <v>44</v>
      </c>
      <c r="B18" s="5" t="n">
        <v>6464</v>
      </c>
      <c r="C18" s="5" t="n">
        <v>21407</v>
      </c>
    </row>
    <row r="19" spans="1:3">
      <c r="A19" s="4" t="s">
        <v>130</v>
      </c>
      <c r="B19" s="5" t="n">
        <v>78010</v>
      </c>
      <c r="C19" s="5" t="n">
        <v>99397</v>
      </c>
    </row>
    <row r="20" spans="1:3">
      <c r="A20" s="3" t="s">
        <v>131</v>
      </c>
    </row>
    <row r="21" spans="1:3">
      <c r="A21" s="4" t="s">
        <v>132</v>
      </c>
      <c r="B21" s="5" t="n">
        <v>-11111</v>
      </c>
      <c r="C21" s="5" t="n">
        <v>-9604</v>
      </c>
    </row>
    <row r="22" spans="1:3">
      <c r="A22" s="4" t="s">
        <v>133</v>
      </c>
      <c r="B22" s="5" t="n">
        <v>2383</v>
      </c>
      <c r="C22" s="5" t="n">
        <v>0</v>
      </c>
    </row>
    <row r="23" spans="1:3">
      <c r="A23" s="4" t="s">
        <v>134</v>
      </c>
      <c r="B23" s="5" t="n">
        <v>-4528</v>
      </c>
      <c r="C23" s="5" t="n">
        <v>0</v>
      </c>
    </row>
    <row r="24" spans="1:3">
      <c r="A24" s="4" t="s">
        <v>135</v>
      </c>
      <c r="B24" s="5" t="n">
        <v>-13256</v>
      </c>
      <c r="C24" s="5" t="n">
        <v>-9604</v>
      </c>
    </row>
    <row r="25" spans="1:3">
      <c r="A25" s="3" t="s">
        <v>136</v>
      </c>
    </row>
    <row r="26" spans="1:3">
      <c r="A26" s="4" t="s">
        <v>137</v>
      </c>
      <c r="B26" s="5" t="n">
        <v>147000</v>
      </c>
      <c r="C26" s="5" t="n">
        <v>79000</v>
      </c>
    </row>
    <row r="27" spans="1:3">
      <c r="A27" s="4" t="s">
        <v>138</v>
      </c>
      <c r="B27" s="5" t="n">
        <v>-48000</v>
      </c>
      <c r="C27" s="5" t="n">
        <v>-24000</v>
      </c>
    </row>
    <row r="28" spans="1:3">
      <c r="A28" s="4" t="s">
        <v>139</v>
      </c>
      <c r="B28" s="5" t="n">
        <v>-240</v>
      </c>
      <c r="C28" s="5" t="n">
        <v>0</v>
      </c>
    </row>
    <row r="29" spans="1:3">
      <c r="A29" s="4" t="s">
        <v>140</v>
      </c>
      <c r="B29" s="5" t="n">
        <v>1706</v>
      </c>
      <c r="C29" s="5" t="n">
        <v>9114</v>
      </c>
    </row>
    <row r="30" spans="1:3">
      <c r="A30" s="4" t="s">
        <v>141</v>
      </c>
      <c r="B30" s="5" t="n">
        <v>-40448</v>
      </c>
      <c r="C30" s="5" t="n">
        <v>-36914</v>
      </c>
    </row>
    <row r="31" spans="1:3">
      <c r="A31" s="4" t="s">
        <v>142</v>
      </c>
      <c r="B31" s="5" t="n">
        <v>0</v>
      </c>
      <c r="C31" s="5" t="n">
        <v>-1238</v>
      </c>
    </row>
    <row r="32" spans="1:3">
      <c r="A32" s="4" t="s">
        <v>117</v>
      </c>
      <c r="B32" s="5" t="n">
        <v>-124715</v>
      </c>
      <c r="C32" s="5" t="n">
        <v>-74647</v>
      </c>
    </row>
    <row r="33" spans="1:3">
      <c r="A33" s="4" t="s">
        <v>143</v>
      </c>
      <c r="B33" s="5" t="n">
        <v>-64697</v>
      </c>
      <c r="C33" s="5" t="n">
        <v>-48685</v>
      </c>
    </row>
    <row r="34" spans="1:3">
      <c r="A34" s="4" t="s">
        <v>144</v>
      </c>
      <c r="B34" s="5" t="n">
        <v>2193</v>
      </c>
      <c r="C34" s="5" t="n">
        <v>-1186</v>
      </c>
    </row>
    <row r="35" spans="1:3">
      <c r="A35" s="4" t="s">
        <v>145</v>
      </c>
      <c r="B35" s="5" t="n">
        <v>2250</v>
      </c>
      <c r="C35" s="5" t="n">
        <v>39922</v>
      </c>
    </row>
    <row r="36" spans="1:3">
      <c r="A36" s="4" t="s">
        <v>146</v>
      </c>
      <c r="B36" s="5" t="n">
        <v>105618</v>
      </c>
      <c r="C36" s="5" t="n">
        <v>75926</v>
      </c>
    </row>
    <row r="37" spans="1:3">
      <c r="A37" s="4" t="s">
        <v>147</v>
      </c>
      <c r="B37" s="5" t="n">
        <v>107868</v>
      </c>
      <c r="C37" s="5" t="n">
        <v>115848</v>
      </c>
    </row>
    <row r="38" spans="1:3">
      <c r="A38" s="3" t="s">
        <v>148</v>
      </c>
    </row>
    <row r="39" spans="1:3">
      <c r="A39" s="4" t="s">
        <v>149</v>
      </c>
      <c r="B39" s="5" t="n">
        <v>6669</v>
      </c>
      <c r="C39" s="5" t="n">
        <v>21557</v>
      </c>
    </row>
    <row r="40" spans="1:3">
      <c r="A40" s="4" t="s">
        <v>150</v>
      </c>
      <c r="B40" s="5" t="n">
        <v>13324</v>
      </c>
      <c r="C40" s="5" t="n">
        <v>12377</v>
      </c>
    </row>
    <row r="41" spans="1:3">
      <c r="A41" s="3" t="s">
        <v>151</v>
      </c>
    </row>
    <row r="42" spans="1:3">
      <c r="A42" s="4" t="s">
        <v>152</v>
      </c>
      <c r="B42" s="5" t="n">
        <v>6006</v>
      </c>
      <c r="C42" s="5" t="n">
        <v>2757</v>
      </c>
    </row>
    <row r="43" spans="1:3">
      <c r="A43" s="4" t="s">
        <v>153</v>
      </c>
      <c r="B43" s="7" t="n">
        <v>5557</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33:58Z</dcterms:created>
  <dcterms:modified xmlns:dcterms="http://purl.org/dc/terms/" xmlns:xsi="http://www.w3.org/2001/XMLSchema-instance" xsi:type="dcterms:W3CDTF">2018-04-26T16:33:58Z</dcterms:modified>
</cp:coreProperties>
</file>